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NATURE OF OPERATIONS" sheetId="3" state="visible" r:id="rId3"/>
    <sheet xmlns:r="http://schemas.openxmlformats.org/officeDocument/2006/relationships" name="CONTINGENCIES" sheetId="4" state="visible" r:id="rId4"/>
    <sheet xmlns:r="http://schemas.openxmlformats.org/officeDocument/2006/relationships" name="CONSOLIDATED BALANCE SHEETS" sheetId="5" state="visible" r:id="rId5"/>
    <sheet xmlns:r="http://schemas.openxmlformats.org/officeDocument/2006/relationships" name="CONSOLIDATED BALANCE SHEETS - P"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PAYROLL AND EXPENSES, C"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TEAM MEMBER BENEFIT PLAN" sheetId="25" state="visible" r:id="rId25"/>
    <sheet xmlns:r="http://schemas.openxmlformats.org/officeDocument/2006/relationships" name="BUSINESS SEGMENT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RUED PAYROLL AND EXPENSES,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SHARE-BASED COMPENSATION (Table" sheetId="40" state="visible" r:id="rId40"/>
    <sheet xmlns:r="http://schemas.openxmlformats.org/officeDocument/2006/relationships" name="LEASES (Tables)" sheetId="41" state="visible" r:id="rId41"/>
    <sheet xmlns:r="http://schemas.openxmlformats.org/officeDocument/2006/relationships" name="BUSINESS SEGMENTS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QUISITIONS (Details Textual)" sheetId="49" state="visible" r:id="rId49"/>
    <sheet xmlns:r="http://schemas.openxmlformats.org/officeDocument/2006/relationships" name="ACQUISITIONS (Schedule of Recog" sheetId="50" state="visible" r:id="rId50"/>
    <sheet xmlns:r="http://schemas.openxmlformats.org/officeDocument/2006/relationships" name="ACQUISITIONS (Allocation of Int" sheetId="51" state="visible" r:id="rId51"/>
    <sheet xmlns:r="http://schemas.openxmlformats.org/officeDocument/2006/relationships" name="ACQUISITIONS (Pro Forma Informa" sheetId="52" state="visible" r:id="rId52"/>
    <sheet xmlns:r="http://schemas.openxmlformats.org/officeDocument/2006/relationships" name="DISCONTINUED OPERATIONS - Narra" sheetId="53" state="visible" r:id="rId53"/>
    <sheet xmlns:r="http://schemas.openxmlformats.org/officeDocument/2006/relationships" name="DISCONTINUED OPERATIONS - Finan" sheetId="54" state="visible" r:id="rId54"/>
    <sheet xmlns:r="http://schemas.openxmlformats.org/officeDocument/2006/relationships" name="DISCONTINUED OPERATIONS - Asset" sheetId="55" state="visible" r:id="rId55"/>
    <sheet xmlns:r="http://schemas.openxmlformats.org/officeDocument/2006/relationships" name="PROPERTY AND EQUIPMENT, NET (Sc" sheetId="56" state="visible" r:id="rId56"/>
    <sheet xmlns:r="http://schemas.openxmlformats.org/officeDocument/2006/relationships" name="PROPERTY AND EQUIPMENT, NET (De" sheetId="57" state="visible" r:id="rId57"/>
    <sheet xmlns:r="http://schemas.openxmlformats.org/officeDocument/2006/relationships" name="INTANGIBLE ASSETS (Schedule of " sheetId="58" state="visible" r:id="rId58"/>
    <sheet xmlns:r="http://schemas.openxmlformats.org/officeDocument/2006/relationships" name="INTANGIBLE ASSETS (Schedule o_2" sheetId="59" state="visible" r:id="rId59"/>
    <sheet xmlns:r="http://schemas.openxmlformats.org/officeDocument/2006/relationships" name="INTANGIBLE ASSETS (Detail Textu" sheetId="60" state="visible" r:id="rId60"/>
    <sheet xmlns:r="http://schemas.openxmlformats.org/officeDocument/2006/relationships" name="GOODWILL (Details)" sheetId="61" state="visible" r:id="rId61"/>
    <sheet xmlns:r="http://schemas.openxmlformats.org/officeDocument/2006/relationships" name="ACCRUED PAYROLL AND EXPENSES,_3" sheetId="62" state="visible" r:id="rId62"/>
    <sheet xmlns:r="http://schemas.openxmlformats.org/officeDocument/2006/relationships" name="ACCRUED PAYROLL AND EXPENSES, O" sheetId="63" state="visible" r:id="rId63"/>
    <sheet xmlns:r="http://schemas.openxmlformats.org/officeDocument/2006/relationships" name="ACCRUED PAYROLL AND EXPENSES,_4" sheetId="64" state="visible" r:id="rId64"/>
    <sheet xmlns:r="http://schemas.openxmlformats.org/officeDocument/2006/relationships" name="INCOME TAXES (Schedule of Incom" sheetId="65" state="visible" r:id="rId65"/>
    <sheet xmlns:r="http://schemas.openxmlformats.org/officeDocument/2006/relationships" name="INCOME TAXES (Significant Compo" sheetId="66" state="visible" r:id="rId66"/>
    <sheet xmlns:r="http://schemas.openxmlformats.org/officeDocument/2006/relationships" name="INCOME TAXES (Schedule of Effec" sheetId="67" state="visible" r:id="rId67"/>
    <sheet xmlns:r="http://schemas.openxmlformats.org/officeDocument/2006/relationships" name="DEBT (Details Textual)" sheetId="68" state="visible" r:id="rId68"/>
    <sheet xmlns:r="http://schemas.openxmlformats.org/officeDocument/2006/relationships" name="DEBT (Borrowings under the Revo" sheetId="69" state="visible" r:id="rId69"/>
    <sheet xmlns:r="http://schemas.openxmlformats.org/officeDocument/2006/relationships" name="DEBT (Schedule of Long Term Deb" sheetId="70" state="visible" r:id="rId70"/>
    <sheet xmlns:r="http://schemas.openxmlformats.org/officeDocument/2006/relationships" name="DEBT (Maturities on the Revolvi" sheetId="71" state="visible" r:id="rId71"/>
    <sheet xmlns:r="http://schemas.openxmlformats.org/officeDocument/2006/relationships" name="FAIR VALUE MEASUREMENTS (Schedu" sheetId="72" state="visible" r:id="rId72"/>
    <sheet xmlns:r="http://schemas.openxmlformats.org/officeDocument/2006/relationships" name="EQUITY (Details Textual)" sheetId="73" state="visible" r:id="rId73"/>
    <sheet xmlns:r="http://schemas.openxmlformats.org/officeDocument/2006/relationships" name="SHARE-BASED COMPENSATION- Stock" sheetId="74" state="visible" r:id="rId74"/>
    <sheet xmlns:r="http://schemas.openxmlformats.org/officeDocument/2006/relationships" name="SHARE-BASED COMPENSATION- Restr" sheetId="75" state="visible" r:id="rId75"/>
    <sheet xmlns:r="http://schemas.openxmlformats.org/officeDocument/2006/relationships" name="SHARE-BASED COMPENSATION- Sto_2" sheetId="76" state="visible" r:id="rId76"/>
    <sheet xmlns:r="http://schemas.openxmlformats.org/officeDocument/2006/relationships" name="SHARE-BASED COMPENSATION- Narra" sheetId="77" state="visible" r:id="rId77"/>
    <sheet xmlns:r="http://schemas.openxmlformats.org/officeDocument/2006/relationships" name="LEASES (Details Textual)" sheetId="78" state="visible" r:id="rId78"/>
    <sheet xmlns:r="http://schemas.openxmlformats.org/officeDocument/2006/relationships" name="LEASES - Undiscounted Annual Fu" sheetId="79" state="visible" r:id="rId79"/>
    <sheet xmlns:r="http://schemas.openxmlformats.org/officeDocument/2006/relationships" name="TEAM MEMBER BENEFIT PLAN (Detai" sheetId="80" state="visible" r:id="rId80"/>
    <sheet xmlns:r="http://schemas.openxmlformats.org/officeDocument/2006/relationships" name="BUSINESS SEGMENTS (Details)" sheetId="81" state="visible" r:id="rId81"/>
    <sheet xmlns:r="http://schemas.openxmlformats.org/officeDocument/2006/relationships" name="QUARTERLY FINANCIAL DATA (UNA_3" sheetId="82" state="visible" r:id="rId82"/>
    <sheet xmlns:r="http://schemas.openxmlformats.org/officeDocument/2006/relationships" name="SUBSEQUENT EVENTS (Details Text"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26, 2021</t>
        </is>
      </c>
      <c r="C2" s="2" t="inlineStr">
        <is>
          <t>Mar. 10, 2022</t>
        </is>
      </c>
      <c r="D2" s="2" t="inlineStr">
        <is>
          <t>Sep.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Document Transition Report</t>
        </is>
      </c>
      <c r="B7" s="4" t="inlineStr">
        <is>
          <t>false</t>
        </is>
      </c>
    </row>
    <row r="8">
      <c r="A8" s="4" t="inlineStr">
        <is>
          <t>Entity File Number</t>
        </is>
      </c>
      <c r="B8" s="4" t="inlineStr">
        <is>
          <t>001-36704</t>
        </is>
      </c>
    </row>
    <row r="9">
      <c r="A9" s="4" t="inlineStr">
        <is>
          <t>Entity Registrant Name</t>
        </is>
      </c>
      <c r="B9" s="4" t="inlineStr">
        <is>
          <t>BGSF, INC.</t>
        </is>
      </c>
    </row>
    <row r="10">
      <c r="A10" s="4" t="inlineStr">
        <is>
          <t>Entity Incorporation, State or Country Code</t>
        </is>
      </c>
      <c r="B10" s="4" t="inlineStr">
        <is>
          <t>DE</t>
        </is>
      </c>
    </row>
    <row r="11">
      <c r="A11" s="4" t="inlineStr">
        <is>
          <t>Entity Tax Identification Number</t>
        </is>
      </c>
      <c r="B11" s="4" t="inlineStr">
        <is>
          <t>26-0656684</t>
        </is>
      </c>
    </row>
    <row r="12">
      <c r="A12" s="4" t="inlineStr">
        <is>
          <t>Entity Address, Address Line One</t>
        </is>
      </c>
      <c r="B12" s="4" t="inlineStr">
        <is>
          <t>5850 Granite Parkway, Suite 73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92-2400</t>
        </is>
      </c>
    </row>
    <row r="18">
      <c r="A18" s="4" t="inlineStr">
        <is>
          <t>Title of 12(b) Security</t>
        </is>
      </c>
      <c r="B18" s="4" t="inlineStr">
        <is>
          <t>Common Stock, par value $0.01 per share</t>
        </is>
      </c>
    </row>
    <row r="19">
      <c r="A19" s="4" t="inlineStr">
        <is>
          <t>Trading Symbol</t>
        </is>
      </c>
      <c r="B19" s="4" t="inlineStr">
        <is>
          <t>BGSF</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7740249</v>
      </c>
    </row>
    <row r="31">
      <c r="A31" s="4" t="inlineStr">
        <is>
          <t>Auditor Firm ID</t>
        </is>
      </c>
      <c r="B31" s="4" t="inlineStr">
        <is>
          <t>726</t>
        </is>
      </c>
    </row>
    <row r="32">
      <c r="A32" s="4" t="inlineStr">
        <is>
          <t>Entity Common Stock, Shares Outstanding</t>
        </is>
      </c>
      <c r="C32" s="6" t="n">
        <v>10425210</v>
      </c>
    </row>
    <row r="33">
      <c r="A33" s="4" t="inlineStr">
        <is>
          <t>Entity Central Index Key</t>
        </is>
      </c>
      <c r="B33" s="4" t="inlineStr">
        <is>
          <t>0001474903</t>
        </is>
      </c>
    </row>
    <row r="34">
      <c r="A34" s="4" t="inlineStr">
        <is>
          <t>Current Fiscal Year End Date</t>
        </is>
      </c>
      <c r="B34" s="4" t="inlineStr">
        <is>
          <t>--12-27</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t>
        </is>
      </c>
      <c r="B4" s="5" t="n">
        <v>14109478</v>
      </c>
      <c r="C4" s="5" t="n">
        <v>1441468</v>
      </c>
      <c r="D4" s="5" t="n">
        <v>13246990</v>
      </c>
    </row>
    <row r="5">
      <c r="A5" s="4" t="inlineStr">
        <is>
          <t>Income from discontinued operations, net of tax</t>
        </is>
      </c>
      <c r="B5" s="6" t="n">
        <v>-3651603</v>
      </c>
      <c r="C5" s="6" t="n">
        <v>-3513355</v>
      </c>
      <c r="D5" s="6" t="n">
        <v>-3606159</v>
      </c>
    </row>
    <row r="6">
      <c r="A6" s="3" t="inlineStr">
        <is>
          <t>Adjustments to reconcile net income to net cash provided by operating activities</t>
        </is>
      </c>
    </row>
    <row r="7">
      <c r="A7" s="4" t="inlineStr">
        <is>
          <t>Depreciation</t>
        </is>
      </c>
      <c r="B7" s="6" t="n">
        <v>685546</v>
      </c>
      <c r="C7" s="6" t="n">
        <v>757038</v>
      </c>
      <c r="D7" s="6" t="n">
        <v>728410</v>
      </c>
    </row>
    <row r="8">
      <c r="A8" s="4" t="inlineStr">
        <is>
          <t>Amortization</t>
        </is>
      </c>
      <c r="B8" s="6" t="n">
        <v>3012783</v>
      </c>
      <c r="C8" s="6" t="n">
        <v>4103750</v>
      </c>
      <c r="D8" s="6" t="n">
        <v>3989957</v>
      </c>
    </row>
    <row r="9">
      <c r="A9" s="4" t="inlineStr">
        <is>
          <t>Impairment losses</t>
        </is>
      </c>
      <c r="B9" s="6" t="n">
        <v>0</v>
      </c>
      <c r="C9" s="6" t="n">
        <v>7239514</v>
      </c>
      <c r="D9" s="6" t="n">
        <v>0</v>
      </c>
    </row>
    <row r="10">
      <c r="A10" s="4" t="inlineStr">
        <is>
          <t>CARES Act credit</t>
        </is>
      </c>
      <c r="B10" s="6" t="n">
        <v>-2368049</v>
      </c>
      <c r="C10" s="6" t="n">
        <v>0</v>
      </c>
      <c r="D10" s="6" t="n">
        <v>0</v>
      </c>
    </row>
    <row r="11">
      <c r="A11" s="4" t="inlineStr">
        <is>
          <t>Loss on disposal of property and equipment</t>
        </is>
      </c>
      <c r="B11" s="6" t="n">
        <v>8347</v>
      </c>
      <c r="C11" s="6" t="n">
        <v>0</v>
      </c>
      <c r="D11" s="6" t="n">
        <v>30767</v>
      </c>
    </row>
    <row r="12">
      <c r="A12" s="4" t="inlineStr">
        <is>
          <t>Loss on extinguishment of debt, net</t>
        </is>
      </c>
      <c r="B12" s="6" t="n">
        <v>0</v>
      </c>
      <c r="C12" s="6" t="n">
        <v>0</v>
      </c>
      <c r="D12" s="6" t="n">
        <v>540705</v>
      </c>
    </row>
    <row r="13">
      <c r="A13" s="4" t="inlineStr">
        <is>
          <t>Contingent consideration adjustment</t>
        </is>
      </c>
      <c r="B13" s="6" t="n">
        <v>-2402843</v>
      </c>
      <c r="C13" s="6" t="n">
        <v>-76102</v>
      </c>
      <c r="D13" s="6" t="n">
        <v>0</v>
      </c>
    </row>
    <row r="14">
      <c r="A14" s="4" t="inlineStr">
        <is>
          <t>Amortization of deferred financing fees</t>
        </is>
      </c>
      <c r="B14" s="6" t="n">
        <v>74812</v>
      </c>
      <c r="C14" s="6" t="n">
        <v>83052</v>
      </c>
      <c r="D14" s="6" t="n">
        <v>173018</v>
      </c>
    </row>
    <row r="15">
      <c r="A15" s="4" t="inlineStr">
        <is>
          <t>Interest expense on contingent consideration payable</t>
        </is>
      </c>
      <c r="B15" s="6" t="n">
        <v>251705</v>
      </c>
      <c r="C15" s="6" t="n">
        <v>189650</v>
      </c>
      <c r="D15" s="6" t="n">
        <v>123761</v>
      </c>
    </row>
    <row r="16">
      <c r="A16" s="4" t="inlineStr">
        <is>
          <t>Provision for credit losses</t>
        </is>
      </c>
      <c r="B16" s="6" t="n">
        <v>221240</v>
      </c>
      <c r="C16" s="6" t="n">
        <v>349362</v>
      </c>
      <c r="D16" s="6" t="n">
        <v>114982</v>
      </c>
    </row>
    <row r="17">
      <c r="A17" s="4" t="inlineStr">
        <is>
          <t>Share-based compensation</t>
        </is>
      </c>
      <c r="B17" s="6" t="n">
        <v>1058096</v>
      </c>
      <c r="C17" s="6" t="n">
        <v>785723</v>
      </c>
      <c r="D17" s="6" t="n">
        <v>849665</v>
      </c>
    </row>
    <row r="18">
      <c r="A18" s="4" t="inlineStr">
        <is>
          <t>Deferred income taxes, net of acquired deferred tax liability</t>
        </is>
      </c>
      <c r="B18" s="6" t="n">
        <v>1279388</v>
      </c>
      <c r="C18" s="6" t="n">
        <v>-2413019</v>
      </c>
      <c r="D18" s="6" t="n">
        <v>799150</v>
      </c>
    </row>
    <row r="19">
      <c r="A19" s="3" t="inlineStr">
        <is>
          <t>Net changes in operating assets and liabilities, net of effects of acquisitions:</t>
        </is>
      </c>
    </row>
    <row r="20">
      <c r="A20" s="4" t="inlineStr">
        <is>
          <t>Accounts receivable</t>
        </is>
      </c>
      <c r="B20" s="6" t="n">
        <v>-15177999</v>
      </c>
      <c r="C20" s="6" t="n">
        <v>5025576</v>
      </c>
      <c r="D20" s="6" t="n">
        <v>-2765135</v>
      </c>
    </row>
    <row r="21">
      <c r="A21" s="4" t="inlineStr">
        <is>
          <t>Prepaid expenses and other current assets</t>
        </is>
      </c>
      <c r="B21" s="6" t="n">
        <v>-200504</v>
      </c>
      <c r="C21" s="6" t="n">
        <v>-855112</v>
      </c>
      <c r="D21" s="6" t="n">
        <v>-222794</v>
      </c>
    </row>
    <row r="22">
      <c r="A22" s="4" t="inlineStr">
        <is>
          <t>Deposits</t>
        </is>
      </c>
      <c r="B22" s="6" t="n">
        <v>-126404</v>
      </c>
      <c r="C22" s="6" t="n">
        <v>-208979</v>
      </c>
      <c r="D22" s="6" t="n">
        <v>-633603</v>
      </c>
    </row>
    <row r="23">
      <c r="A23" s="4" t="inlineStr">
        <is>
          <t>Other assets</t>
        </is>
      </c>
      <c r="B23" s="6" t="n">
        <v>319178</v>
      </c>
      <c r="C23" s="6" t="n">
        <v>-916123</v>
      </c>
      <c r="D23" s="6" t="n">
        <v>0</v>
      </c>
    </row>
    <row r="24">
      <c r="A24" s="4" t="inlineStr">
        <is>
          <t>Accrued interest</t>
        </is>
      </c>
      <c r="B24" s="6" t="n">
        <v>24170</v>
      </c>
      <c r="C24" s="6" t="n">
        <v>5107</v>
      </c>
      <c r="D24" s="6" t="n">
        <v>-235520</v>
      </c>
    </row>
    <row r="25">
      <c r="A25" s="4" t="inlineStr">
        <is>
          <t>Accounts payable</t>
        </is>
      </c>
      <c r="B25" s="6" t="n">
        <v>156054</v>
      </c>
      <c r="C25" s="6" t="n">
        <v>-279326</v>
      </c>
      <c r="D25" s="6" t="n">
        <v>333165</v>
      </c>
    </row>
    <row r="26">
      <c r="A26" s="4" t="inlineStr">
        <is>
          <t>Accrued payroll and expenses</t>
        </is>
      </c>
      <c r="B26" s="6" t="n">
        <v>5730002</v>
      </c>
      <c r="C26" s="6" t="n">
        <v>-1342377</v>
      </c>
      <c r="D26" s="6" t="n">
        <v>140067</v>
      </c>
    </row>
    <row r="27">
      <c r="A27" s="4" t="inlineStr">
        <is>
          <t>Other current liabilities</t>
        </is>
      </c>
      <c r="B27" s="6" t="n">
        <v>18977</v>
      </c>
      <c r="C27" s="6" t="n">
        <v>-16565</v>
      </c>
      <c r="D27" s="6" t="n">
        <v>16566</v>
      </c>
    </row>
    <row r="28">
      <c r="A28" s="4" t="inlineStr">
        <is>
          <t>Income taxes receivable and payable</t>
        </is>
      </c>
      <c r="B28" s="6" t="n">
        <v>-1479310</v>
      </c>
      <c r="C28" s="6" t="n">
        <v>1874981</v>
      </c>
      <c r="D28" s="6" t="n">
        <v>-125490</v>
      </c>
    </row>
    <row r="29">
      <c r="A29" s="4" t="inlineStr">
        <is>
          <t>Operating leases</t>
        </is>
      </c>
      <c r="B29" s="6" t="n">
        <v>-106871</v>
      </c>
      <c r="C29" s="6" t="n">
        <v>212663</v>
      </c>
      <c r="D29" s="6" t="n">
        <v>-254783</v>
      </c>
    </row>
    <row r="30">
      <c r="A30" s="4" t="inlineStr">
        <is>
          <t>Other long-term liabilities</t>
        </is>
      </c>
      <c r="B30" s="6" t="n">
        <v>-78311</v>
      </c>
      <c r="C30" s="6" t="n">
        <v>7232667</v>
      </c>
      <c r="D30" s="6" t="n">
        <v>0</v>
      </c>
    </row>
    <row r="31">
      <c r="A31" s="4" t="inlineStr">
        <is>
          <t>Net cash provided by continuing operating activities</t>
        </is>
      </c>
      <c r="B31" s="6" t="n">
        <v>1357882</v>
      </c>
      <c r="C31" s="6" t="n">
        <v>19679593</v>
      </c>
      <c r="D31" s="6" t="n">
        <v>13243719</v>
      </c>
    </row>
    <row r="32">
      <c r="A32" s="4" t="inlineStr">
        <is>
          <t>Net cash provided by discontinued operating activities</t>
        </is>
      </c>
      <c r="B32" s="6" t="n">
        <v>5305572</v>
      </c>
      <c r="C32" s="6" t="n">
        <v>2577357</v>
      </c>
      <c r="D32" s="6" t="n">
        <v>4710125</v>
      </c>
    </row>
    <row r="33">
      <c r="A33" s="4" t="inlineStr">
        <is>
          <t>Net cash provided by operating activities</t>
        </is>
      </c>
      <c r="B33" s="6" t="n">
        <v>6663454</v>
      </c>
      <c r="C33" s="6" t="n">
        <v>22256950</v>
      </c>
      <c r="D33" s="6" t="n">
        <v>17953844</v>
      </c>
    </row>
    <row r="34">
      <c r="A34" s="3" t="inlineStr">
        <is>
          <t>Cash flows from investing activities</t>
        </is>
      </c>
    </row>
    <row r="35">
      <c r="A35" s="4" t="inlineStr">
        <is>
          <t>Businesses acquired, net of cash received</t>
        </is>
      </c>
      <c r="B35" s="6" t="n">
        <v>-3791210</v>
      </c>
      <c r="C35" s="6" t="n">
        <v>-22002109</v>
      </c>
      <c r="D35" s="6" t="n">
        <v>-7500000</v>
      </c>
    </row>
    <row r="36">
      <c r="A36" s="4" t="inlineStr">
        <is>
          <t>Capital expenditures</t>
        </is>
      </c>
      <c r="B36" s="6" t="n">
        <v>-3203909</v>
      </c>
      <c r="C36" s="6" t="n">
        <v>-2076216</v>
      </c>
      <c r="D36" s="6" t="n">
        <v>-2076877</v>
      </c>
    </row>
    <row r="37">
      <c r="A37" s="4" t="inlineStr">
        <is>
          <t>Proceeds from sale of property and equipment</t>
        </is>
      </c>
      <c r="B37" s="6" t="n">
        <v>5158</v>
      </c>
      <c r="C37" s="6" t="n">
        <v>0</v>
      </c>
      <c r="D37" s="6" t="n">
        <v>440</v>
      </c>
    </row>
    <row r="38">
      <c r="A38" s="4" t="inlineStr">
        <is>
          <t>Net cash used in continuing investing activities</t>
        </is>
      </c>
      <c r="B38" s="6" t="n">
        <v>-6989961</v>
      </c>
      <c r="C38" s="6" t="n">
        <v>-24078325</v>
      </c>
      <c r="D38" s="6" t="n">
        <v>-9576437</v>
      </c>
    </row>
    <row r="39">
      <c r="A39" s="4" t="inlineStr">
        <is>
          <t>Net cash used in discontinued investing activities</t>
        </is>
      </c>
      <c r="B39" s="6" t="n">
        <v>-34505</v>
      </c>
      <c r="C39" s="6" t="n">
        <v>-68730</v>
      </c>
      <c r="D39" s="6" t="n">
        <v>-152632</v>
      </c>
    </row>
    <row r="40">
      <c r="A40" s="4" t="inlineStr">
        <is>
          <t>Net cash used in investing activities</t>
        </is>
      </c>
      <c r="B40" s="6" t="n">
        <v>-7024466</v>
      </c>
      <c r="C40" s="6" t="n">
        <v>-24147055</v>
      </c>
      <c r="D40" s="6" t="n">
        <v>-9729069</v>
      </c>
    </row>
    <row r="41">
      <c r="A41" s="3" t="inlineStr">
        <is>
          <t>Cash flows from financing activities</t>
        </is>
      </c>
    </row>
    <row r="42">
      <c r="A42" s="4" t="inlineStr">
        <is>
          <t>Net borrowings (payments) under line of credit</t>
        </is>
      </c>
      <c r="B42" s="6" t="n">
        <v>6803513</v>
      </c>
      <c r="C42" s="6" t="n">
        <v>-14367615</v>
      </c>
      <c r="D42" s="6" t="n">
        <v>9694667</v>
      </c>
    </row>
    <row r="43">
      <c r="A43" s="4" t="inlineStr">
        <is>
          <t>Proceeds from issuance of long-term debt</t>
        </is>
      </c>
      <c r="B43" s="6" t="n">
        <v>0</v>
      </c>
      <c r="C43" s="6" t="n">
        <v>22500000</v>
      </c>
      <c r="D43" s="6" t="n">
        <v>7500000</v>
      </c>
    </row>
    <row r="44">
      <c r="A44" s="4" t="inlineStr">
        <is>
          <t>Principal payments on long-term debt</t>
        </is>
      </c>
      <c r="B44" s="6" t="n">
        <v>-2062500</v>
      </c>
      <c r="C44" s="6" t="n">
        <v>-1075000</v>
      </c>
      <c r="D44" s="6" t="n">
        <v>-10121000</v>
      </c>
    </row>
    <row r="45">
      <c r="A45" s="4" t="inlineStr">
        <is>
          <t>Payments of dividends</t>
        </is>
      </c>
      <c r="B45" s="6" t="n">
        <v>-4567139</v>
      </c>
      <c r="C45" s="6" t="n">
        <v>-5155148</v>
      </c>
      <c r="D45" s="6" t="n">
        <v>-12282342</v>
      </c>
    </row>
    <row r="46">
      <c r="A46" s="4" t="inlineStr">
        <is>
          <t>Proceeds from Issuance of Employee Share Purchase Plan</t>
        </is>
      </c>
      <c r="B46" s="6" t="n">
        <v>340451</v>
      </c>
    </row>
    <row r="47">
      <c r="A47" s="4" t="inlineStr">
        <is>
          <t>Issuance of shares under the 2013 Long-Term Incentive Plan and Form S-3 registration statement, net of exercises</t>
        </is>
      </c>
      <c r="B47" s="6" t="n">
        <v>-41209</v>
      </c>
      <c r="C47" s="6" t="n">
        <v>-12132</v>
      </c>
      <c r="D47" s="6" t="n">
        <v>38200</v>
      </c>
    </row>
    <row r="48">
      <c r="A48" s="4" t="inlineStr">
        <is>
          <t>Contingent consideration paid</t>
        </is>
      </c>
      <c r="B48" s="6" t="n">
        <v>0</v>
      </c>
      <c r="C48" s="6" t="n">
        <v>0</v>
      </c>
      <c r="D48" s="6" t="n">
        <v>-2672000</v>
      </c>
    </row>
    <row r="49">
      <c r="A49" s="4" t="inlineStr">
        <is>
          <t>Deferred financing costs</t>
        </is>
      </c>
      <c r="B49" s="6" t="n">
        <v>0</v>
      </c>
      <c r="C49" s="6" t="n">
        <v>0</v>
      </c>
      <c r="D49" s="6" t="n">
        <v>-382300</v>
      </c>
    </row>
    <row r="50">
      <c r="A50" s="4" t="inlineStr">
        <is>
          <t>Net cash provided by (used in) continuing financing activities</t>
        </is>
      </c>
      <c r="B50" s="6" t="n">
        <v>473116</v>
      </c>
      <c r="C50" s="6" t="n">
        <v>1890105</v>
      </c>
      <c r="D50" s="6" t="n">
        <v>-8224775</v>
      </c>
    </row>
    <row r="51">
      <c r="A51" s="4" t="inlineStr">
        <is>
          <t>Net cash provided by discontinued financing activities</t>
        </is>
      </c>
      <c r="B51" s="6" t="n">
        <v>0</v>
      </c>
      <c r="C51" s="6" t="n">
        <v>0</v>
      </c>
      <c r="D51" s="6" t="n">
        <v>0</v>
      </c>
    </row>
    <row r="52">
      <c r="A52" s="4" t="inlineStr">
        <is>
          <t>Net cash provided by (used in) financing activities</t>
        </is>
      </c>
      <c r="B52" s="6" t="n">
        <v>473116</v>
      </c>
      <c r="C52" s="6" t="n">
        <v>1890105</v>
      </c>
      <c r="D52" s="6" t="n">
        <v>-8224775</v>
      </c>
    </row>
    <row r="53">
      <c r="A53" s="4" t="inlineStr">
        <is>
          <t>Net change in cash and cash equivalents</t>
        </is>
      </c>
      <c r="B53" s="6" t="n">
        <v>112104</v>
      </c>
      <c r="C53" s="6" t="n">
        <v>0</v>
      </c>
      <c r="D53" s="6" t="n">
        <v>0</v>
      </c>
    </row>
    <row r="54">
      <c r="A54" s="4" t="inlineStr">
        <is>
          <t>Cash and cash equivalents, beginning of year</t>
        </is>
      </c>
      <c r="B54" s="6" t="n">
        <v>0</v>
      </c>
      <c r="C54" s="6" t="n">
        <v>0</v>
      </c>
      <c r="D54" s="6" t="n">
        <v>0</v>
      </c>
    </row>
    <row r="55">
      <c r="A55" s="4" t="inlineStr">
        <is>
          <t>Cash and cash equivalents, end of year</t>
        </is>
      </c>
      <c r="B55" s="6" t="n">
        <v>112104</v>
      </c>
      <c r="C55" s="6" t="n">
        <v>0</v>
      </c>
      <c r="D55" s="6" t="n">
        <v>0</v>
      </c>
    </row>
    <row r="56">
      <c r="A56" s="3" t="inlineStr">
        <is>
          <t>Supplemental cash flow information:</t>
        </is>
      </c>
    </row>
    <row r="57">
      <c r="A57" s="4" t="inlineStr">
        <is>
          <t>Cash paid for interest</t>
        </is>
      </c>
      <c r="B57" s="6" t="n">
        <v>879219</v>
      </c>
      <c r="C57" s="6" t="n">
        <v>1133323</v>
      </c>
      <c r="D57" s="6" t="n">
        <v>1350713</v>
      </c>
    </row>
    <row r="58">
      <c r="A58" s="4" t="inlineStr">
        <is>
          <t>Cash paid for taxes, net of refunds</t>
        </is>
      </c>
      <c r="B58" s="5" t="n">
        <v>3675842</v>
      </c>
      <c r="C58" s="5" t="n">
        <v>995361</v>
      </c>
      <c r="D58" s="5" t="n">
        <v>35637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26, 2021, December 27, 2020, and December 29, 2019, referred to herein as Fiscal 2021, 2020 and 2019, respectively. Reclassifications Certain reclassifications have been made to the 2019 and 2020 financial statements to conform with the 2021 presentation. 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n impact on our economy as a result of measures designed to stop the spread of the virus. In light of the ultimate duration and severity of COVID-19, we face a greater degree of uncertainty than normal in making the judgments and estimates needed to apply the Company’s significant accounting policies. While the ongoing COVID-19 response continues to evolve, management may continue to make changes to these estimates and judgments over time, which could result in meaningful impacts to the Company’s financial statements in future periods. Actual results and outcomes may differ from management’s estimates and assumptions. Financial Instruments The Company uses fair value measurements in areas that include, but are not limited to, interest rate swap agreements used to mitigate interest rate risk, and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and term loan and current rates available to the Company for debt with similar terms and risk. The fair value on the interest rate swap is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from continuing operations as of December 26, 2021 and December 27, 2020 or revenue from continuing operations in Fiscal 2021, 2020 and 2019. Geographic revenue from continuing operations in excess of 10% of the Company's consolidated revenue in Fiscal 2021 and the related percentage for Fiscal 2020 and 2019 was generated in the following areas: 2021 2020 2019 Tennessee 12 % 16 % 18 % Texas 23 % 15 % 22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 Changes in the allowance for credit losses from continuing operations for the fiscal years are as follows: 2021 2020 Beginning balance $ 492,087 $ 468,233 Provision for credit losses - EdgeRock Technology Holdings, Inc. (“EdgeRock”) acquisition — 47,498 Provision for credit losses, net 221,240 349,362 Amounts written off, net (264,705) (373,006) Ending balance $ 448,622 $ 492,087 CARES Act Receivable Other current assets from continuing operations includes $2.4 million of the Employee Retention Credit ("ERC") at December 26, 2021. The ERC was established by the Coronavirus Aid, Relief, and Economic Security Act ("CARES Act"). The CARES Act allows relief to businesses affected by the coronavirus pandemic, by providing payment to employers for qualified wages and health insurance benefits for team members. The CARES Act applies to taxes incurred from March 27, 2020, through the second quarter of 2021. Property and Equipment The Company depreciates the cost of property and equipment over the estimated useful lives of the assets using the straight-line method ranging from five Deposits The Company maintains guaranteed costs policies for workers' compensation coverage in monopolistic states and minimal loss retention coverage in all other states. Under these policies, the Company is required to maintain refundable deposits of $3.9 million and $3.8 million, which are included in Deposits and other assets from continuing operations in the accompanying consolidated balance sheets, as of December 26, 2021 and December 27, 2020, respectively. 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1, 2020 or 2019. 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surrounding COVID-19 and its impact on each of the reporting units. The Company annually evaluates the remaining useful lives of all intangible assets to determine whether events and circumstances warrant a revision to the remaining period of amortization. In the Professional segment, the Company recognized a $3.7 million trade name impairment loss and a $3.5 million client partner list impairment loss in Fiscal 2020 (see Note 7). The Company determined that there were no impairment indicators for these assets in Fiscal 2021 or 2019.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Based on annual testing, the Company has determined that there was no goodwill impairment in Fiscal 2021, 2020 or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8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26, 2021. There were no revenues recognized during Fiscal 2021 related to performance obligations satisfied or partially satisfied in previous periods. There are no contract costs capitalized. The Company did not recognize any contract impairments during Fiscal 2021. Advertising The Company recognizes advertising expense in selling, general and administrative expenses as the services are incurred. Total advertising expense from continuing operations for Fiscal 2021, 2020 and 2019 was $1.3 million, $1.6 million, and $1.8 million, respectively.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December 26, December 27, December 29, Weighted-average number of common shares outstanding: 10,367,054 10,311,606 10,238,565 Effect of dilutive securities: Stock options and restricted stock 49,556 26,423 90,681 Warrants — — 21,529 Weighted-average number of diluted common shares outstanding 10,416,610 10,338,029 10,350,775 Stock options and restricted stock 401,450 423,350 238,750 Warrants — 25,862 — Antidilutive shares 401,450 449,212 238,750 Income Taxes The current provision for income taxes represents estimated amounts payable or refundable on tax returns filed or to be filed for the year. The Company recognizes any penalties when necessary as part of selling, general and administrative expenses. As of December 26, 2021, goodwill of $29.7 million, which is limited annually,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6, 2021, the Company has a $5.2 million net operating loss carry forward from the 2020 EdgeRock acquisition (see Note 3)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6, 2021 or December 27, 2020.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March 2020 and January 2021, the FASB issued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 In November 2021, ASU No. 2021-10, Government Assistance: Disclosures by Business Entities about Government Assistance. The ASU provides for additional reporting details for entities that receive Government funds. Additional disclose will include, the type of assistance, the method for accounting used, and the effect of the assistance on the company's financials statements. The guidance was effective December 15, 2021, and once adopted, may be applied prospectively to Government funds received through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1</t>
        </is>
      </c>
    </row>
    <row r="3">
      <c r="A3" s="3" t="inlineStr">
        <is>
          <t>Business Combinations [Abstract]</t>
        </is>
      </c>
    </row>
    <row r="4">
      <c r="A4" s="4" t="inlineStr">
        <is>
          <t>ACQUISITIONS</t>
        </is>
      </c>
      <c r="B4" s="4" t="inlineStr">
        <is>
          <t>ACQUISITIONS EdgeRock Technology Holding, Inc. On February 3, 2020, the Company acquired 100% of the equity of EdgeRock for a net purchase price cash consideration of $21.0 million. The purchase price at closing was paid out of available funds under the Company’s credit agreement led by BMO. The acquired business was assigned to the Professional segment. The acquisition of EdgeRock allows the Company to strengthen its operations in specialized IT consultants and technology professionals specialized in leading software and data ecosystems, as well as expand its IT geographic operations with offices in Arizona, Florida and Massachusetts. The 2019 consolidated statement of operations does not include any operating results of EdgeRock. The Fiscal 2020 consolidated statement of operations and comprehensive income includes forty-seven weeks of EdgeRock operations, which is approximately $34.7 million of revenue and $1.6 million of operating income. The acquisition has been allocated to the assets acquired and liabilities assumed as of the date of acquisition as follows: Accounts receivable $ 6,728,261 Prepaid expenses and other assets 56,108 Property and equipment 296,309 Right-of-use asset - operating leases 1,714,984 Intangible assets 10,264,000 Goodwill (non-deductible for tax purposes) 6,882,241 Current liabilities assumed (2,567,617) Deferred income taxes (657,193) Lease liability - operating leases (1,714,984) Total net assets acquired $ 21,002,109 Cash $ 21,600,000 Working capital adjustment (597,891) Total fair value of consideration transferred for acquired business $ 21,002,109 The allocation of the intangible assets is as follows: Estimated Fair Estimated Covenants not to compete $ 171,000 5 years Trade name 6,000,000 Indefinite Client partner list 4,093,000 6 years Total $ 10,264,000 The Company incurred costs of $0.7 million related to the EdgeRock acquisition. These costs were expensed as incurred in selling, general and administrative expenses. Momentum Solutionz On February 8, 2021, the Company acquired substantially all of the assets and assumed certain liabilities of Momentum Solutionz LLC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t closing, the purchase price was paid out of currently available funds under the Company’s credit agreement led by BMO. The purchase agreement contained a provision for a “true up” of acquired working capital 60 days after the closing date.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The 2020 consolidated statement of operations does not include any operating results of Momentum. The Fiscal 2021 Momentum operations included forty-seven weeks for approximately $3.5 million of revenue and of $0.7 million operating income. All amounts recorded to goodwill are expected to be deductible for tax purposes. The acquisition has been allocated to the assets acquired and liabilities assumed as of the date of acquisition as follows: Accounts receivable $ 345,121 Prepaid expenses and other assets 3,626 Property plant and equipment, net 5,101 Intangible assets 3,347,970 Goodwill 2,089,823 Liabilities Assumed $ (73,708) Total net assets acquired $ 5,717,933 Cash 3,791,210 Fair value of contingent consideration 1,926,723 Total fair value of consideration transferred for acquired business $ 5,717,933 The allocation of the intangible assets is as follows: Estimated Fair Estimated Covenants not to compete $ 37,800 5 years Trade name 1,420,000 Indefinite Client partner list 1,890,170 10 years Total $ 3,347,970 The Company incurred costs of approximately $0.2 million related to the Momentum acquisition. These costs were expensed as incurred in selling, general and administrative expenses. Supplemental Unaudited Pro Forma Information The Company estimates the revenues and net income from continuing operations for the periods below that would have been reported if the EdgeRock and Momentum acquisitions had taken place on the first day of the Company's Fiscal 2020 would be as follows (dollars in thousands, except per share amounts): 2021 2020 Revenues $ 239,263 $ 212,934 Gross profit $ 81,106 $ 68,580 Net income $ 10,500 $ (1,884) Net income per share: Basic $ 1.01 $ (0.18) Diluted $ 1.01 $ (0.18) Pro forma net income from continuing operations includes amortization of identifiable intangible assets, interest expense on additional borrowings on the Revolving Facility (see Note 11) at a rate of 2.3% and tax expense of the pro forma adjustments at an effective tax rate of 20.1% for Fiscal 2021 and 26.3% for Fiscal 2020. The pro forma operating results include adjustments to EdgeRock and Momemtum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EdgeRock and Momentum acquisitions taken place on the first day of Fiscal 2020 or of the results that may be achieved by the combined enterpris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6, 2021</t>
        </is>
      </c>
    </row>
    <row r="3">
      <c r="A3" s="3" t="inlineStr">
        <is>
          <t>Discontinued Operations and Disposal Groups [Abstract]</t>
        </is>
      </c>
    </row>
    <row r="4">
      <c r="A4" s="4" t="inlineStr">
        <is>
          <t>DISCONTINUED OPERATIONS</t>
        </is>
      </c>
      <c r="B4" s="4" t="inlineStr">
        <is>
          <t xml:space="preserve">DISCONTINUED OPERATIONS On February 28, 2022, the Company entered into an Asset Purchase Agreement (“APA”) with Sentech Engineering Services, Inc., (“Sentech”), and Job and Talent Holding Limited, the indirect parent of Sentech, solely as guarantor of certain obligations of Sentech, pursuant to which the Company would sell to Sentech substantially all of the assets pertaining to the Company’s Light Industrial segment (“InStaff”). Under the APA, Sentech will (i) pay to the Company approximately $30.3 million at the closing of the transaction, (ii) subject to the terms and conditions of the APA, pay to the Company an additional $2 million on the first anniversary of the closing of the transaction, and (iii) assume certain liabilities and obligations of the Company pertaining to the Light Industrial segment. The APA further provides for customary purchase price adjustments, including a net working capital adjustment. Job and Talent Holding Limited has guaranteed certain of Sentech’s obligations under the APA. The APA contains customary representations and warranties, covenants (including certain non-competition and non-solicitation covenants restricting the Company with respect to the light industrial staffing business), closing conditions, and indemnification provisions. After the closing of the transaction, the Company will provide certain back-office services to Sentech for a limited period of time. Discontinued operations – InStaff Operations In accordance with ASC 205-10-05-3, the Light Industrial financial results for periods prior to the sale have been reflected in our Consolidated Statements of Operations and Comprehensive Income and Consolidated Statements of Cash Flows as discontinued operations. Additionally, the related assets and liabilities associated with the discontinued operations in the periods presented are classified as discontinued operations in our Consolidated Balance Sheets. The following table presents the financial results of InStaff for the fiscal years presented (dollars in thousands): Fiscal Year 2021 2020 2019 Revenue $ 71,292 $ 70,765 $ 74,549 Cost of services 60,948 60,585 63,694 Gross profit 10,344 10,180 10,855 Selling expenses 5,684 5,315 5,977 Depreciation 90 99 102 Income from operations of discontinued operations before taxes 4,570 4,766 4,776 Income taxes (918) (1,253) (1,170) Income from discontinued operations, net of income taxes $ 3,652 $ 3,513 $ 3,606 The following table presents the aggregate carrying amounts of assets to be sold and liabilities to be assumed of discontinued operations for InStaff in the Consolidated Balance Sheet (dollars in thousands): December 26, December 27, Carrying amount of assets included as part of discontinued operations: Accounts receivable $ 7,198 $ 8,663 Property and equipment, net 201 260 Deposits 36 36 Right-of-use assets - operating leases 303 459 Intangible assets, net 1,648 1,648 Goodwill 5,025 5,025 Total assets classified as discontinued operations $ 14,411 $ 16,091 Carrying amount of liabilities included as part of discontinued operations: Accrued payroll and expenses $ 1,129 $ 1,073 Lease liability, current portion 133 166 Lease liability, less current portion 190 323 Total liabilities classified as discontinued operations $ 1,452 $ 1,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6, 2021</t>
        </is>
      </c>
    </row>
    <row r="3">
      <c r="A3" s="3" t="inlineStr">
        <is>
          <t>Property, Plant and Equipment [Abstract]</t>
        </is>
      </c>
    </row>
    <row r="4">
      <c r="A4" s="4" t="inlineStr">
        <is>
          <t>PROPERTY AND EQUIPMENT, NET</t>
        </is>
      </c>
      <c r="B4" s="4" t="inlineStr">
        <is>
          <t>PROPERTY AND EQUIPMENT, NET Property and equipment as of December 26, 2021 and December 27, 2020 consist of the following: 2021 2020 Leasehold improvements $ 1,384,009 $ 1,376,599 Furniture and fixtures 1,401,015 1,486,553 Computer systems 5,839,675 4,289,870 8,624,699 7,153,022 Accumulated depreciation (4,293,647) (3,689,146) Property and equipment, net $ 4,331,052 $ 3,463,876 Total depreciation expense from continuing operations in Fiscal 2021, 2020 and 2019 was $0.7 million, $0.8 million, and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6, 2021</t>
        </is>
      </c>
    </row>
    <row r="3">
      <c r="A3" s="3" t="inlineStr">
        <is>
          <t>Goodwill and Intangible Assets Disclosure [Abstract]</t>
        </is>
      </c>
    </row>
    <row r="4">
      <c r="A4" s="4" t="inlineStr">
        <is>
          <t>INTANGIBLE ASSETS</t>
        </is>
      </c>
      <c r="B4" s="4" t="inlineStr">
        <is>
          <t xml:space="preserve">INTANGIBLE ASSETS Finite and indefinite lived intangible assets from continuing operations consist of the following at: December 26, 2021 Gross Value Accumulated Net Finite lives: Client partner lists $ 44,732,838 $ 36,112,796 $ 8,620,042 Covenant not to compete 2,341,385 1,663,444 677,941 Computer software 3,594,313 1,851,952 1,742,361 50,668,536 39,628,192 11,040,344 Indefinite lives: Trade names 23,977,000 1,432,434 22,544,566 Total $ 74,645,536 $ 41,060,626 $ 33,584,910 December 27, 2020 Gross Value Accumulated Net Finite lives: Client partner lists $ 42,842,668 $ 33,902,584 $ 8,940,084 Covenant not to compete 2,303,585 1,443,094 860,491 Computer software 2,355,805 1,147,778 1,208,027 47,502,058 36,493,456 11,008,602 Indefinite lives: Trade names 22,557,000 1,432,434 21,124,566 Total $ 70,059,058 $ 37,925,890 $ 32,133,168 Estimated future amortization expense from continuing operations for the next five years and thereafter is as follows: Fiscal Years Ending: 2022 $ 2,996,117 2023 2,458,254 2024 2,139,866 2025 1,548,327 2026 1,006,944 Thereafter 890,836 Total $ 11,040,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6, 2021</t>
        </is>
      </c>
    </row>
    <row r="3">
      <c r="A3" s="3" t="inlineStr">
        <is>
          <t>Goodwill and Intangible Assets Disclosure [Abstract]</t>
        </is>
      </c>
    </row>
    <row r="4">
      <c r="A4" s="4" t="inlineStr">
        <is>
          <t>GOODWILL</t>
        </is>
      </c>
      <c r="B4" s="4" t="inlineStr">
        <is>
          <t xml:space="preserve">GOODWILL The changes in the carrying amount of goodwill from continuing operations as of and during the years ended were as follows at: Real Estate Professional Total December 29, 2019 $ 1,073,755 $ 19,096,064 $ 20,169,819 Additions from acquisitions — 6,882,241 6,882,241 December 27, 2020 1,073,755 25,978,305 27,052,060 Additions from acquisitions — 2,089,823 2,089,823 December 26, 2021 $ 1,073,755 $ 28,068,128 $ 29,141,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CONTINGENT CONSIDERATION, AND OTHER LONG-TERM LIABILITIES</t>
        </is>
      </c>
      <c r="B1" s="2" t="inlineStr">
        <is>
          <t>12 Months Ended</t>
        </is>
      </c>
    </row>
    <row r="2">
      <c r="B2" s="2" t="inlineStr">
        <is>
          <t>Dec. 26, 2021</t>
        </is>
      </c>
    </row>
    <row r="3">
      <c r="A3" s="3" t="inlineStr">
        <is>
          <t>Accrued Liabilities, Current [Abstract]</t>
        </is>
      </c>
    </row>
    <row r="4">
      <c r="A4" s="4" t="inlineStr">
        <is>
          <t>ACCRUED PAYROLL AND EXPENSES, CONTINGENT CONSIDERATION, AND OTHER LONG-TERM LIABILITIES</t>
        </is>
      </c>
      <c r="B4" s="4" t="inlineStr">
        <is>
          <t xml:space="preserve">ACCRUED PAYROLL AND EXPENSES, CONTINGENT CONSIDERATION, AND OTHER LONG-TERM LIABILITIES Accrued payroll and expenses from continuing operations consist of the following at: December 26, December 27, Field talent payroll $ 6,042,341 $ 4,850,888 Field talent payroll related 1,310,918 955,410 Accrued bonuses and commissions 4,522,723 1,731,229 Other 4,277,938 2,838,110 Accrued payroll and expenses $ 16,153,920 $ 10,375,637 Other current liabilities of continuing operations includes $3.5 million of deferred employer FICA and other long-term liabilities includes $3.5 million of deferred employer FICA at December 26, 2021. Under the CARES Act, employers affected by the coronavirus epidemic were allowed relief from the payment of employer FICA taxes. The CARES Act only applies to taxes incurred from March 27, 2020 through December 31, 2020. Half of the delayed payments were due by December 31, 2021, and the other half are due by December 31, 2022. The Company elected to delay the payment of these taxes. The following is a schedule of future estimated contingent consideration payments from continuing operations to various parties as of December 26, 2021: Estimated Cash Payment Discount Net Due in: Less than one year $ 1,110,000 $ (36,099) $ 1,073,901 One to two years 1,110,000 (120,392) 989,608 Contingent consideration $ 2,220,000 $ (156,491) $ 2,063,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The Company's income tax expense for the fiscal years are comprised of the following: 2021 2020 2019 Current federal income tax $ 594,483 $ 752,397 $ 1,210,078 Current state income tax 765,716 919,966 1,125,539 Deferred income tax (benefit) 1,279,388 (2,413,019) 799,150 Income tax expense (benefit) from continuing operations 2,639,587 (740,656) 3,134,767 Income tax expense (benefit) from discontinued operations 918,613 1,253,748 1,170,211 Income tax expense (benefit) $ 3,558,200 $ 513,092 $ 4,304,978 Significant components of the Company’s deferred income taxes from continuing operations are as follows at: December 26, December 27, Deferred tax assets: Allowance for credit losses $ 103,609 $ 110,998 Goodwill and intangible assets 996,763 2,082,214 Accrued payroll and expenses 207,600 90,510 Contingent consideration 535,687 573,812 Other long-term liabilities (deferred employer FICA) 1,843,081 1,812,682 Share-based compensation 452,029 353,442 Net operating loss carry forward 1,356,294 1,632,187 Deferred tax liabilities: Prepaid expenses and other current assets (579,027) (517,271) Fixed assets (367,751) (310,901) Deferred income taxes, net $ 4,548,285 $ 5,827,673 The income tax provision, reconciled to the tax computed at the statutory federal rate, is as follows: 2021 2020 2019 Tax expense (benefit) at federal statutory rate $ 2,750,467 21.0 % $ (590,634) 21.0 % $ 2,682,876 21.0 % State income taxes, net of federal benefit 1,100,072 8.4 % 96,269 (3.4) % 871,206 6.8 % Equity, permanent differences and other (503,123) (3.9) % 239,020 (8.5) % 218,025 1.7 % Work Opportunity Tax Credit, net (707,829) (5.4) % (485,311) 17.3 % (637,340) (5.0) % Income tax expense (benefit) from continuing operations 2,639,587 20.1 % (740,656) 26.4 % 3,134,767 24.5 % Income tax expense (benefit) from discontinued operations 918,613 20.1 % 1,253,748 26.4 % 1,170,211 24.5 % Income tax expense (benefit) $ 3,558,200 20.1 % $ 513,092 26.4 % $ 4,304,978 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1</t>
        </is>
      </c>
    </row>
    <row r="3">
      <c r="A3" s="3" t="inlineStr">
        <is>
          <t>Debt Disclosure [Abstract]</t>
        </is>
      </c>
    </row>
    <row r="4">
      <c r="A4" s="4" t="inlineStr">
        <is>
          <t>DEBT</t>
        </is>
      </c>
      <c r="B4" s="4" t="inlineStr">
        <is>
          <t xml:space="preserve">DEBT On July 16, 2019, the Company entered into a Credit Agreement (the “Credit Agreement”), maturing July 16, 2024, led by BMO, as lead administrative agent, lender, letters of credit issuer, and swing line lender. The Credit Agreement provides for a revolving facility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or LIBOR plus the Applicable Margin (as such terms are defined in the Credit Agreement). The Company also pays an unused commitment fee on the daily average unused amount of Revolving Facility and Term Loan. The Credit Agreement contains customary affirmative and negative covenants. The Company is subject to a maximum Leverage Ratio and a minimum Fixed Charge Coverage Ratio as defined in the Credit Agreement. The Company was in compliance with these covenants as of December 26, 2021. On February 3, 2020, the Company borrowed $18.5 million on the Term Loan in conjunction with the closing of the EdgeRock acquisition. On April 6, 2020, the Company borrowed the remaining $4.0 million on the Term Loan and the proceeds were used to pay down the Revolving Facility. On February 8, 2021, the Company borrowed $3.8 million on the Revolving Facility in conjunction with the closing of the Momentum Solutionz acquisition. The Company borrowed $20 million under the Revolving Facility to pay off existing indebtedness of the Company under an Amended and Restated Credit Agreement with Texas Capital Bank, National Association (“TCB”) and such agreement (and related ancillary documentation) was terminated on July 16, 2019 in connection with such repayment. The Company recognized a loss on extinguishment of debt of approximately $0.5 million related to the unamortized deferred finance fees. Letter of Credit In March 2020, in conjunction with the 2020 EdgeRock acquisition, the Company entered into a standby letter of credit arrangement, which expires December 31, 2024, for purposes of protecting a lessor against default on lease payments. As of December 26, 2021,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December 26, 2021. Line of Credit At December 26, 2021 and December 27, 2020, $12.8 million and $6.0 million, respectively, was outstanding on the revolving facilities. Average daily balance for Fiscal 2021, 2020 and 2019 was $9.9 million, $11.7 million, and $16.5 million, respectively. Borrowings under the revolving facilities consisted of and bore interest at: December 26, December 27, Base Rate $ 2,780,855 4.50 % $ 1,977,342 4.25 % LIBOR 10,000,000 2.35 % 4,000,000 2.15 % Total $ 12,780,855 $ 5,977,342 Long Term Debt Long-term debt consisted of and bore interest at: December 26, December 27, Base Rate $ 2,237,500 2.35 % $ 4,300,000 2.15 % Fixed rate 24,625,000 2.39 % 24,625,000 2.39 % Long-term debt $ 26,862,500 $ 28,925,000 Maturities on the Revolving Facility with BMO and long-term debt from continuing operations as of December 26, 2021, are as follows: Fiscal: 2022 $ 3,562,500 2023 3,750,000 2024 32,330,855 39,643,355 Less deferred finance fees (193,264) Total, net $ 39,450,091 Cash Flow Hedge In April 2020, the Company entered into a pay-fixed/receive-floating interest rate swap agreement with our bank syndicate led by BMO that reduces the floating interest rate component on the Term Loan obligation. The $25.0 million notional amount was effective on June 3, 2020 and designed as a cash flow hedge on the underlying variable rate interest payments against a fixed interest rate that terminates on June 1, 2023. In accordance with cash flow hedge accounting treatment, the Company has determined that the hedge is perfectly effective using the change-in-variable-cash-flow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Name</t>
        </is>
      </c>
      <c r="B4" s="4" t="inlineStr">
        <is>
          <t>Whitley Penn LLP</t>
        </is>
      </c>
    </row>
    <row r="5">
      <c r="A5" s="4" t="inlineStr">
        <is>
          <t>Auditor Location</t>
        </is>
      </c>
      <c r="B5" s="4" t="inlineStr">
        <is>
          <t>Dallas, Texas</t>
        </is>
      </c>
    </row>
    <row r="6">
      <c r="A6" s="4" t="inlineStr">
        <is>
          <t>Auditor Firm ID</t>
        </is>
      </c>
      <c r="B6" s="4" t="inlineStr">
        <is>
          <t>72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1</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December 26, December 27, Interest rate swap Other long-term assets Level 2 $ 58,331 $ — Interest rate swap Other long-term liabilities Level 2 $ — $ 122,874 Contingent consideration, net Contingent consideration, net - current and long-term Level 3 $ 2,063,509 $ 2,287,926 The changes in the Level 2 fair value measurements from December 27, 2020 to December 26, 2021 relates to changes in the fair value of the interest rate swap agreement. Key inputs in determining the fair value of the interest rate swap as of December 26, 2021 are quoted prices from BMO (See Note 11). The changes in the Level 3 fair value measurements from December 27, 2020 to December 26, 2021 relates to $1.9 million for the addition of the Momentum acquisition, partially offset by $0.3 million in accretion, and gains included in earnings. Key inputs in determining the fair value of the contingent consideration as of December 26, 2021 and December 27, 2020 included discount rates of approximately 9% as well as management's estimates of future sales volumes and earnings before interest, income taxes, depreciation, and amortization "EBIT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26, 2021</t>
        </is>
      </c>
    </row>
    <row r="3">
      <c r="A3" s="3" t="inlineStr">
        <is>
          <t>Equity [Abstract]</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64,092 shares to non-team member (non-employee) directors in Fiscal 2021, and 19,143 shares to various team members and directors in Fiscal 2020. The restricted shares of $0.01 par value per share were issued under the 2013 Plan and contain a three-year service condition. The restricted stock constitutes issued and outstanding shares of the Company’s common stock, except for the right of disposal, for all purposes during the period of restriction including voting rights and dividend distributions. In connection with the vesting portions of the restricted stock, the Company repurchased 610, 231, and 176 shares of company stock, or treasury stock, to satisfy the withholding obligation in connection with the vesting of a portion of the restricted stock for Fiscal 2021, 2020, and 2019, respectively. Treasury stock is accounted for under the cost method whereby the entire cost of the acquired stock i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7, 2020</t>
        </is>
      </c>
    </row>
    <row r="3">
      <c r="A3" s="3" t="inlineStr">
        <is>
          <t>Share-based Payment Arrangement [Abstract]</t>
        </is>
      </c>
    </row>
    <row r="4">
      <c r="A4" s="4" t="inlineStr">
        <is>
          <t>STOCK-BASED COMPENSATION</t>
        </is>
      </c>
      <c r="B4" s="4" t="inlineStr">
        <is>
          <t>SHARE-BASED COMPENSATION Stock Options In December 2013, the board of directors adopted the original 2013 Plan. Under the original 2013 Plan team members, directors and consultants of the Company may receive incentive stock options and other awards. A total of 900,000 shares of common stock of BGSF, Inc. were initially reserved for issuance pursuant to the original 2013 Plan. On November 3, 2020 and May 16, 2017, stockholders of the Company approved and made effective amendments to the 2013 Plan, which each added an additional 250,000 shares of common stock reserved for issuance, for total of 500,000 shares. To the extent any option or award expires unexercised or is canceled, terminated or forfeited in any manner without the issuance of common stock thereunder, such shares shall again be available for issuance under the original 2013 Plan. As of December 26, 2021, a total of 1,043,630 shares remain available for issuance under the 2013 Plan. The term of each option is determined by the board of directors but cannot exceed 10 years. Unless otherwise specified in an option agreement, options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was estimated on the date of grant using a Black-Scholes option pricing model and the assumptions in the following table. Because this option valuation model incorporates ranges of assumptions for inputs, those ranges are disclosed below. The Company bases the estimate of expected volatility on the historical volatilities of the Company for a period equal to the expected life of the option. The risk-free rate for periods within the expected term of the option is based on the U.S. Treasury yield curve in effect at the time of grant. The Company expects to use historical data to estimate team member termination within the valuation model; separate groups of team member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Fiscal 2021, 2020 and 2019, the Company recognized $0.6 million, $0.5 million and $0.6 million of compensation expense from continuing operations related to stock awards, respectively. Unamortized share-based compensation expense from continuing operations as of December 26, 2021 amounted to $0.9 million which is expected to be recognized over the next 2.4 years. The following assumptions were used to estimate the fair value of stock options for the years ended: 2021 2020 2019 Weighted-average fair value of awards $ 4.91 $ 4.60 $ 5.08 Weighted-average risk-free interest rate 0.8 % 0.4 % 2.3 % Weighted-average dividend yield $ 0.35 $ 0.96 $ 1.18 Weighted-average volatility factor 53.3 % 53.6 % 42.6 % Weighted-average expected life 10.0 yrs 10.0 yrs 10.0 yrs A summary of stock option activity is presented as follows: Number of Weighted Average Exercise Price Per Share Weighted Average Remaining Contractual Life Total Intrinsic Value of Options Awards outstanding at December 30, 2018 495,485 $ 17.53 8.0 $ 2,295 Granted 138,750 $ 21.49 Exercised (39,190) $ 12.60 Forfeited / Canceled (30,200) $ 16.53 Awards outstanding at December 29, 2019 564,845 $ 18.90 7.7 $ 2,412 Granted 93,610 $ 10.28 Forfeited / Canceled (5,800) $ 22.22 Awards outstanding at December 27, 2020 652,655 $ 17.63 7.1 $ 665 Granted 116,374 $ 11.57 Forfeited / Canceled (72,350) $ 15.01 Awards outstanding at December 26, 2021 695,329 $ 16.91 6.7 $ 665 Awards exercisable at December 27, 2020 416,717 $ 16.96 6.3 $ 463 Awards exercisable at December 26, 2021 475,765 $ 17.62 5.9 $ 452 Number of Weighted Average Grant Date Fair Value Non-vested outstanding at December 27, 2020 235,938 $ 18.83 Non-vested outstanding at December 26, 2021 219,564 $ 12.73 During Fiscal 2021 the Company issued 213 shares of common stock upon the cashless exercise of 600 shares, during Fiscal 2020 there were no issuances of stock options, and during Fiscal 2019, the Company issued 16,777 shares of common stock upon the cashless exercise of 39,014 stock options. Restricted Stock For Fiscal 2021, 2020 and 2019, the Company recognized $0.5 million, $0.3 million, and $0.2 million, respectively, of compensation expense related to restricted stock. Unamortized share-based compensation expense as of December 26, 2021 amounted to $0.6 million which is expected to be recognized over the next 2.4 years. A summary of restricted stock activity is presented as follows: Number of Weighted Average Grant Date Fair Value Restricted outstanding at December 30, 2018 31,500 $ 28.61 Vested (9,000) $ 28.61 Forfeited / Canceled (4,500) $ 28.61 Restricted outstanding at December 29, 2019 18,000 $ 28.61 Issued 21,624 $ 9.02 Vested (14,406) $ 21.26 Restricted outstanding at December 27, 2020 25,218 16.01 Issued 64,702 $ 12.04 Vested (29,076) $ 15.75 Restricted outstanding at December 26, 2021 60,844 $ 11.91 Nonvested outstanding at December 27, 2020 25,218 $ 16.01 Nonvested outstanding at December 26, 2021 60,844 $ 11.91 Warrant Activity For Fiscal 2021, 2020 and 2019, the Company did not recognize compensation cost related to warrants. There was no unamortized stock compensation expense remaining to be recognized as of December 26, 2021. A summary of warrant activity is presented as follows: Number of Weighted Average Exercise Price Per Share Weighted Average Remaining Contractual Life Total Intrinsic Value of Warrants Warrants outstanding at December 30, 2018 93,216 $ 11.59 1.3 $ 805 Exercised (28,734) $ 6.55 Warrants exercisable at December 29, 2019 64,482 $ 13.84 0.8 $ 473 Expired (38,620) $ 11.85 Warrants outstanding at December 27, 2020 25,862 $ 16.80 0.4 $ — Expired (25,862) $ 16.80 Warrants outstanding at December 26, 2021 — $ — 0 $ — Warrants exercisable at December 27, 2020 25,862 $ 16.80 0.4 $ — Warrants exercisable at December 26, 2021 — $ — 0 $ — There were no non-vested warrants outstanding at December 26, 2021 and December 27, 2020. There were no exercises of warrants in Fiscal 2021 and 2020. During Fiscal 2019, the Company issued 20,059 shares of common stock upon the cashless exercise of 28,734 warrants.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2020 Employee Stock Purchase Plan (“2020 ESPP”) In November 2020, the Company's shareholders approved the 2020 ESPP. Under the 2020 ESPP, eligible team members of the Company may elect for payroll deductions to purchase shares on each purchase date during an offering period. A total of 250,000 shares of common stock of BGSF, Inc. were initially reserved for issuance pursuant to the 2020 ESPP. For the year-ended December 26, 2021, the Company issued 31,776 shares of common stock under the 2020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26, 2021</t>
        </is>
      </c>
    </row>
    <row r="3">
      <c r="A3" s="3" t="inlineStr">
        <is>
          <t>Leases, Operating [Abstract]</t>
        </is>
      </c>
    </row>
    <row r="4">
      <c r="A4" s="4" t="inlineStr">
        <is>
          <t>LEASES</t>
        </is>
      </c>
      <c r="B4" s="4" t="inlineStr">
        <is>
          <t xml:space="preserve">LEASES At December 26, 2021, the weighted average remaining lease term and weighted average discount rate for continuing operating leases was 2.7 years and 5.0%, respectively. The Company's future continuing operating lease obligations that have not yet commenced are immaterial. For Fiscal 2021, the Company's cash paid for continuing operating leases was $2.1 million, and continuing operating lease and short-term lease costs were $1.9 million and $0.1 million, respectively. The undiscounted annual future minimum lease payments of continuing operations consist of the following at: December 26, 2021 2022 $ 2,073,058 2023 1,561,952 2024 973,510 2025 277,095 Total lease payment 4,885,615 Interest (304,092) Present value of lease liabilities $ 4,581,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RELATED PARTY TRANSACTIONS There were no related party transactions in Fiscal 2021, 2020,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12 Months Ended</t>
        </is>
      </c>
    </row>
    <row r="2">
      <c r="B2" s="2" t="inlineStr">
        <is>
          <t>Dec. 26, 2021</t>
        </is>
      </c>
    </row>
    <row r="3">
      <c r="A3" s="3" t="inlineStr">
        <is>
          <t>Retirement Benefits [Abstract]</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 or field talent's compensation. The Company contributed $1.5 million, $1.3 million and $1.1 million from continuing operations to the 401(k) Plan for Fiscal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26, 2021</t>
        </is>
      </c>
    </row>
    <row r="3">
      <c r="A3" s="3" t="inlineStr">
        <is>
          <t>Segment Reporting [Abstract]</t>
        </is>
      </c>
    </row>
    <row r="4">
      <c r="A4" s="4" t="inlineStr">
        <is>
          <t>BUSINESS SEGMENTS</t>
        </is>
      </c>
      <c r="B4" s="4" t="inlineStr">
        <is>
          <t xml:space="preserve">BUSINESS SEGMENTS The Company has continuing operations within two industry segments: Real Estate and Professional. Segment income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income from continuing operations by reportable segment to consolidated results for the periods indicated: 2021 2020 2019 Revenue: Real Estate $ 92,017,975 $ 68,755,975 $ 96,421,676 Professional 147,009,202 138,369,505 123,342,648 Total $ 239,027,177 $ 207,125,480 $ 219,764,324 Depreciation: Real Estate $ 210,180 $ 218,425 $ 197,029 Professional 389,995 404,590 341,529 Home office 85,371 134,023 189,852 Total $ 685,546 $ 757,038 $ 728,410 Amortization: Professional $ 2,430,827 $ 3,923,063 $ 3,964,878 Home office 581,956 180,687 25,079 Total $ 3,012,783 $ 4,103,750 $ 3,989,957 2021 2020 2019 Operating income (loss): Real Estate $ 14,663,443 $ 9,671,504 $ 16,381,823 Professional - without CARES Act credit and impairment loss 10,340,171 7,514,924 7,702,174 Professional - CARES Act credit, net 921,093 — — Professional - impairment loss — (7,239,514) — Home office - selling (931,974) (663,110) (516,190) Home office - general and administrative (14,015,822) (10,588,819) (8,682,689) Home office - CARES Act credit, net 1,150,440 — — Home office - gain on contingent consideration 2,402,844 76,102 — Total $ 14,530,195 $ (1,228,913) $ 14,885,118 Capital Expenditures: Real Estate $ 105,547 $ 81,918 $ 251,461 Professional 107,476 184,611 582,573 Home office 2,990,886 1,809,687 1,242,843 Total $ 3,203,909 $ 2,076,216 $ 2,076,877 Total Assets: Real Estate $ 20,753,085 $ 15,598,575 Professional 92,782,442 81,671,193 Home office 20,347,059 16,918,737 Discontinued operations 14,411,380 16,089,763 Total $ 148,293,966 $ 130,278,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26, 2021</t>
        </is>
      </c>
    </row>
    <row r="3">
      <c r="A3" s="3" t="inlineStr">
        <is>
          <t>Quarterly Financial Information Disclosure [Abstract]</t>
        </is>
      </c>
    </row>
    <row r="4">
      <c r="A4" s="4" t="inlineStr">
        <is>
          <t>QUARTERLY FINANCIAL DATA (UNAUDITED)</t>
        </is>
      </c>
      <c r="B4" s="4" t="inlineStr">
        <is>
          <t xml:space="preserve">QUARTERLY FINANCIAL DATA (UNAUDITED) 2021 First Second Third Fourth Fiscal Revenues $ 49,750,192 $ 57,397,722 $ 64,184,813 $ 67,694,450 $ 239,027,177 Gross profit $ 16,214,709 $ 19,247,481 $ 22,046,888 $ 23,431,825 $ 80,940,903 (Loss) income from continuing operations $ (211,583) $ 2,635,226 $ 3,713,480 $ 4,320,752 $ 10,457,875 Income from discontinued operations, net of tax $ 923,380 $ 807,612 $ 930,129 $ 990,482 $ 3,651,603 Net income $ 711,797 $ 3,442,838 $ 4,643,609 $ 5,311,234 $ 14,109,478 Net (loss) income per share - basic: Continuing operations $ (0.02) $ 0.25 $ 0.36 $ 0.42 $ 1.01 Discontinued operations $ 0.09 $ 0.08 $ 0.09 $ 0.09 $ 0.35 Net income per share - basic $ 0.07 $ 0.33 $ 0.45 $ 0.51 $ 1.36 Net (loss) income per share - diluted: Continuing operations $ (0.02) $ 0.25 $ 0.36 $ 0.41 $ 1.00 Discontinued operations $ 0.09 $ 0.08 $ 0.09 $ 0.09 $ 0.35 Net income per share - diluted $ 0.07 $ 0.33 $ 0.45 $ 0.50 $ 1.35 Weighted-average shares outstanding: Basic 10,332,817 10,340,243 10,380,902 10,414,262 10,367,054 Diluted 10,394,841 10,391,925 10,427,114 10,464,885 10,416,610 2020 First Second Third Fourth Fiscal Revenues $ 56,371,739 $ 48,429,888 $ 53,198,223 $ 49,125,630 $ 207,125,480 Gross Profit $ 17,736,770 $ 14,866,591 $ 17,122,340 $ 16,313,733 $ 66,039,434 Income (loss) from continuing operations $ 690,298 $ (5,470,787) $ 1,627,513 $ 1,081,089 $ (2,071,887) Income from discontinued operations, net of tax $ 808,561 $ 641,525 $ 938,050 $ 1,125,219 $ 3,513,355 Net income $ 1,498,859 $ (4,829,262) $ 2,565,563 $ 2,206,308 $ 1,441,468 Net income (loss) per share - basic: Continuing operations $ 0.07 $ (0.53) $ 0.16 $ 0.10 $ (0.20) Discontinued operations $ 0.08 $ 0.06 $ 0.09 $ 0.11 $ 0.34 Net income (loss) per share - basic $ 0.15 $ (0.47) $ 0.25 $ 0.21 $ 0.14 Net income (loss) per share - diluted: Continuing operations $ 0.07 $ (0.53) $ 0.16 $ 0.10 $ (0.20) Discontinued operations 0.08 0.06 0.09 0.11 0.34 Net income (loss) per share - diluted $ 0.15 $ (0.47) $ 0.25 $ 0.21 $ 0.14 Weighted-average shares outstanding: Basic 10,308,445 10,306,986 10,312,939 10,318,053 10,311,606 Diluted 10,382,999 10,306,986 10,326,493 10,334,478 10,338,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1</t>
        </is>
      </c>
    </row>
    <row r="3">
      <c r="A3" s="3" t="inlineStr">
        <is>
          <t>Subsequent Events [Abstract]</t>
        </is>
      </c>
    </row>
    <row r="4">
      <c r="A4" s="4" t="inlineStr">
        <is>
          <t>SUBSEQUENT EVENTS</t>
        </is>
      </c>
      <c r="B4" s="4" t="inlineStr">
        <is>
          <t>SUBSEQUENT EVENTS Light Industrial Segment On February 28, 2022, the Company signed a definitive agreement to sell substantially all our Light Industrial segment (“InStaff”) assets to Jobandtalent (“J&amp;T”), through their wholly-owned subsidiary, Sentech Engineering Services, Inc. Under the terms of the agreement, the Company will receive approximately $30.3 million at the closing of the transaction, and subject to the terms of the agreement, an additional $2 million on the first anniversary of the closing. The Company anticipates that the transaction will close during the first fiscal quarter of 2022, and anticipates using the proceeds from the transaction to, among other things, deploy additional capital into managed services and high-end consulting solutions, drive geographic expansion in the Company’s Real Estate segment, pursue potential acquisition opportunities, reduce outstanding indebtedness, and for general corporate purposes. See Note 4 for additional information. Dividend On February 2, 2022, the Company's board of directors declared a cash dividend in the amount of $0.15 per share of common stock to be paid on February 22, 2022 to all shareholders of record as of the close of business on February 14,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Year The Company has a 52/53 week fiscal year. Fiscal years for the consolidated financial statements included herein are for the 52 weeks ended December 26, 2021, December 27, 2020, and December 29, 2019, referred to herein as Fiscal 2021, 2020 and 2019, respectively.</t>
        </is>
      </c>
    </row>
    <row r="6">
      <c r="A6" s="4" t="inlineStr">
        <is>
          <t>Reclassifications</t>
        </is>
      </c>
      <c r="B6" s="4" t="inlineStr">
        <is>
          <t>Reclassifications Certain reclassifications have been made to the 2019 and 2020 financial statements to conform with the 2021 presentation.</t>
        </is>
      </c>
    </row>
    <row r="7">
      <c r="A7" s="4" t="inlineStr">
        <is>
          <t>Management Estimates</t>
        </is>
      </c>
      <c r="B7" s="4" t="inlineStr">
        <is>
          <t>Management Estimates The preparation of consolidated financial statements in conformity with generally accepted accounting principles in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n impact on our economy as a result of measures designed to stop the spread of the virus. In light of the ultimate duration and severity of COVID-19, we face a greater degree of uncertainty than normal in making the judgments and estimates needed to apply the Company’s significant accounting policies. While the ongoing COVID-19 response continues to evolve, management may continue to make changes to these estimates and judgments over time, which could result in meaningful impacts to the Company’s financial statements in future periods. Actual results and outcomes may differ from management’s estimates and assumptions.</t>
        </is>
      </c>
    </row>
    <row r="8">
      <c r="A8" s="4" t="inlineStr">
        <is>
          <t>Financial Instruments</t>
        </is>
      </c>
      <c r="B8" s="4" t="inlineStr">
        <is>
          <t xml:space="preserve">Financial Instruments </t>
        </is>
      </c>
    </row>
    <row r="9">
      <c r="A9" s="4" t="inlineStr">
        <is>
          <t>Cash and Cash Equivalents</t>
        </is>
      </c>
      <c r="B9" s="4" t="inlineStr">
        <is>
          <t xml:space="preserve">Cash and Cash Equivalents </t>
        </is>
      </c>
    </row>
    <row r="10">
      <c r="A10" s="4" t="inlineStr">
        <is>
          <t>Accounts Receivable</t>
        </is>
      </c>
      <c r="B10" s="4" t="inlineStr">
        <is>
          <t>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t>
        </is>
      </c>
    </row>
    <row r="11">
      <c r="A11" s="4" t="inlineStr">
        <is>
          <t>Property and Equipment</t>
        </is>
      </c>
      <c r="B11" s="4" t="inlineStr">
        <is>
          <t>Property and Equipment The Company depreciates the cost of property and equipment over the estimated useful lives of the assets using the straight-line method ranging from five</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3.9 million and $3.8 million, which are included in Deposits and other assets from continuing operations in the accompanying consolidated balance sheets, as of December 26, 2021 and December 27, 2020, respectively.</t>
        </is>
      </c>
    </row>
    <row r="13">
      <c r="A13" s="4" t="inlineStr">
        <is>
          <t>Long-Lived Assets</t>
        </is>
      </c>
      <c r="B13" s="4" t="inlineStr">
        <is>
          <t>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t>
        </is>
      </c>
    </row>
    <row r="14">
      <c r="A14" s="4" t="inlineStr">
        <is>
          <t>Leases</t>
        </is>
      </c>
      <c r="B14" s="4" t="inlineStr">
        <is>
          <t>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surrounding COVID-19 and its impact on each of the reporting units. The Company annually evaluates the remaining useful lives of all intangible assets to determine whether events and circumstances warrant a revision to the remaining period of amortization. In the Professional segment, the Company recognized a $3.7 million trade name impairment loss and a $3.5 million client partner list impairment loss in Fiscal 2020 (see Note 7). The Company determined that there were no impairment indicators for these assets in Fiscal 2021 or 2019.</t>
        </is>
      </c>
    </row>
    <row r="16">
      <c r="A16" s="4" t="inlineStr">
        <is>
          <t>Goodwill</t>
        </is>
      </c>
      <c r="B16" s="4" t="inlineStr">
        <is>
          <t>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The Company considered the current and expected future economic and market conditions surrounding COVID-19 and its impact on each of the reporting units. Based on annual testing, the Company has determined that there was no goodwill impairment in Fiscal 2021, 2020 or 2019.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Company then estimates the fair value of the reporting unit and compares the fair value of the reporting unit with its carrying amount, including goodwill, as discussed below. In assessing whether it is more likely than not that an indefinite-lived intangible asset is impaired, the Company assesse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continuing operations in Real Estate and Professional segments. The Company provides workforce solutions and placement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8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December 26, 2021. There were no revenues recognized during Fiscal 2021 related to performance obligations satisfied or partially satisfied in previous periods. There are no contract costs capitalized. The Company did not recognize any contract impairments during Fiscal 2021.</t>
        </is>
      </c>
    </row>
    <row r="20">
      <c r="A20" s="4" t="inlineStr">
        <is>
          <t>Advertising</t>
        </is>
      </c>
      <c r="B20" s="4" t="inlineStr">
        <is>
          <t>Advertising The Company recognizes advertising expense in selling, general and administrative expenses as the services are incurred. Total advertising expense from continuing operations for Fiscal 2021, 2020 and 2019 was $1.3 million, $1.6 million, and $1.8 million, respectively.</t>
        </is>
      </c>
    </row>
    <row r="21">
      <c r="A21" s="4" t="inlineStr">
        <is>
          <t>Share-Based Compensation</t>
        </is>
      </c>
      <c r="B21"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2">
      <c r="A22" s="4" t="inlineStr">
        <is>
          <t>Earnings Per Share</t>
        </is>
      </c>
      <c r="B22"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3">
      <c r="A23" s="4" t="inlineStr">
        <is>
          <t>Income Taxes</t>
        </is>
      </c>
      <c r="B23" s="4" t="inlineStr">
        <is>
          <t xml:space="preserve">Income Taxes The current provision for income taxes represents estimated amounts payable or refundable on tax returns filed or to be filed for the year. The Company recognizes any penalties when necessary as part of selling, general and administrative expenses. As of December 26, 2021, goodwill of $29.7 million, which is limited annually, is expected to be deductible for tax purpos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December 26, 2021, the Company has a $5.2 million net operating loss carry forward from the 2020 EdgeRock acquisition (see Note 3) with no expiration date. These net operating losses are subject to an annual Internal Revenue Code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believes that it is more likely than not that all deferred tax assets will be realized and thus, believes that a valuation allowance is not required as of December 26, 2021 or December 27, 2020. </t>
        </is>
      </c>
    </row>
    <row r="24">
      <c r="A24" s="4" t="inlineStr">
        <is>
          <t>Recent Accounting Pronouncements</t>
        </is>
      </c>
      <c r="B24" s="4" t="inlineStr">
        <is>
          <t>Recent Accounting Pronouncements In March 2020 and January 2021, the FASB issued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 In November 2021, ASU No. 2021-10, Government Assistance: Disclosures by Business Entities about Government Assistance. The ASU provides for additional reporting details for entities that receive Government funds. Additional disclose will include, the type of assistance, the method for accounting used, and the effect of the assistance on the company's financials statements. The guidance was effective December 15, 2021, and once adopted, may be applied prospectively to Government funds received through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6, 2021</t>
        </is>
      </c>
    </row>
    <row r="3">
      <c r="A3" s="3" t="inlineStr">
        <is>
          <t>Organization, Consolidation and Presentation of Financial Statements [Abstract]</t>
        </is>
      </c>
    </row>
    <row r="4">
      <c r="A4" s="4" t="inlineStr">
        <is>
          <t>NATURE OF OPERATIONS</t>
        </is>
      </c>
      <c r="B4" s="4" t="inlineStr">
        <is>
          <t>NATURE OF OPERATIONS BGSF, Inc., along with its wholly owned subsidiaries BGSF Professional, LLC (formally BG Staffing, LLC), B G Staff Services Inc., BG Personnel, LP, BG Finance and Accounting, Inc., BG California IT Staffing, Inc., BG California Multifamily Staffing, Inc., BG California Finance &amp; Accounting Staffing, Inc., EdgeRock Technology Holdings, Inc., EdgeRock Technologies, LLC, and BG Personnel of Texas, LLC (collectively, the “Company”), is a national provider of workforce solutions. On February 28, 2022, we signed a definitive agreement to sell substantially all our Light Industrial segment (“InStaff”) assets to Jobandtalent (“J&amp;T”), through their wholly-owned subsidiary, Sentech Engineering Services, Inc. The Company anticipates that the transaction will close during the first fiscal quarter of 2022. Instaff's financial results for reported periods have been reflected in our Consolidated Statements of Operations and Comprehensive Income and Consolidated Statements of Cash Flows as discontinued operations. Additionally, the related assets and liabilities associated with the discontinued operations are classified as discontinued operations in our Consolidated Balance Sheets. See “Note 4 - Discontinued Operations” in our Consolidated Financial Statements included elsewhere in this report for additional information. The Company continues to operate primarily within the United States of America in the Real Estate and Professional industry segments, and discontinued operations in Light Industrial (see Note 4). The Real Estate segment provides office and maintenance field talent to various apartment communities and commercial buildings in 35 states and D.C., via property management companies responsible for the apartment communities' and commercial buildings' day-to-day operations. Our Real Estate segment operates through two divisions, BG Multifamily and BG Talent. The Professional segment provides skilled field talent on a nationwide basis for information technology (“IT”) and finance, accounting, legal and human resource client partner projects. The Professional segment operates through three divisions, IT Consulting, IT Infrastructure &amp; Development, and Finance and Accounting under various trade names including Extrinsic, American Partners, Donovan &amp; Watkins, Vision Technology Services, Zycron, Smart Resources, L.J. Kushner &amp; Associates, EdgeRock Technology Partners, and Momentum Solutionz. Light Industrial segment provides field talent primarily to manufacturing, distribution, logistics, and call center client partners needing a flexible workforce currently out of 11 locations and 13 on-sites in 11 states. Light Industrial segment operates through one division under the InStaff trade name. The Company has adjusted, and continues to monitor and change, its operations in response to COVID-19 in all of its segment, client partner, and home office locations. The outbreak continues to impact both operational and financial performance. The duration of the pandemic, as well as the continued spread of the outbreak, impacts the Company's client partners, and the ongoing government and community reactions to the pandemic remain unpredictabl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26, 2021</t>
        </is>
      </c>
    </row>
    <row r="3">
      <c r="A3" s="3" t="inlineStr">
        <is>
          <t>Accounting Policies [Abstract]</t>
        </is>
      </c>
    </row>
    <row r="4">
      <c r="A4" s="4" t="inlineStr">
        <is>
          <t>Revenue from External Customers by Geographic Areas</t>
        </is>
      </c>
      <c r="B4" s="4" t="inlineStr">
        <is>
          <t>Fiscal 2020 and 2019 was generated in the following areas: 2021 2020 2019 Tennessee 12 % 16 % 18 % Texas 23 % 15 % 22 %</t>
        </is>
      </c>
    </row>
    <row r="5">
      <c r="A5" s="4" t="inlineStr">
        <is>
          <t>Summary of Valuation Allowance</t>
        </is>
      </c>
      <c r="B5" s="4" t="inlineStr">
        <is>
          <t xml:space="preserve">Changes in the allowance for credit losses from continuing operations for the fiscal years are as follows: 2021 2020 Beginning balance $ 492,087 $ 468,233 Provision for credit losses - EdgeRock Technology Holdings, Inc. (“EdgeRock”) acquisition — 47,498 Provision for credit losses, net 221,240 349,362 Amounts written off, net (264,705) (373,006) Ending balance $ 448,622 $ 492,087 </t>
        </is>
      </c>
    </row>
    <row r="6">
      <c r="A6" s="4" t="inlineStr">
        <is>
          <t>Schedule of Weighted Average Number of Shares</t>
        </is>
      </c>
      <c r="B6" s="4" t="inlineStr">
        <is>
          <t xml:space="preserve">The following is a reconciliation of the number of shares used in the calculation of basic and diluted earnings per share for the respective periods: December 26, December 27, December 29, Weighted-average number of common shares outstanding: 10,367,054 10,311,606 10,238,565 Effect of dilutive securities: Stock options and restricted stock 49,556 26,423 90,681 Warrants — — 21,529 Weighted-average number of diluted common shares outstanding 10,416,610 10,338,029 10,350,775 </t>
        </is>
      </c>
    </row>
    <row r="7">
      <c r="A7" s="4" t="inlineStr">
        <is>
          <t>Schedule of Securities excluded from Calculation of Earnings (loss) per Share</t>
        </is>
      </c>
      <c r="B7" s="4" t="inlineStr">
        <is>
          <t xml:space="preserve">Stock options and restricted stock 401,450 423,350 238,750 Warrants — 25,862 — Antidilutive shares 401,450 449,212 23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6, 2021</t>
        </is>
      </c>
    </row>
    <row r="3">
      <c r="A3" s="3" t="inlineStr">
        <is>
          <t>Business Combinations [Abstract]</t>
        </is>
      </c>
    </row>
    <row r="4">
      <c r="A4" s="4" t="inlineStr">
        <is>
          <t>Schedule of Recognized Identified Assets Acquired and Liabilities Assumed</t>
        </is>
      </c>
      <c r="B4" s="4" t="inlineStr">
        <is>
          <t xml:space="preserve">The acquisition has been allocated to the assets acquired and liabilities assumed as of the date of acquisition as follows: Accounts receivable $ 6,728,261 Prepaid expenses and other assets 56,108 Property and equipment 296,309 Right-of-use asset - operating leases 1,714,984 Intangible assets 10,264,000 Goodwill (non-deductible for tax purposes) 6,882,241 Current liabilities assumed (2,567,617) Deferred income taxes (657,193) Lease liability - operating leases (1,714,984) Total net assets acquired $ 21,002,109 Cash $ 21,600,000 Working capital adjustment (597,891) Total fair value of consideration transferred for acquired business $ 21,002,109 Accounts receivable $ 345,121 Prepaid expenses and other assets 3,626 Property plant and equipment, net 5,101 Intangible assets 3,347,970 Goodwill 2,089,823 Liabilities Assumed $ (73,708) Total net assets acquired $ 5,717,933 Cash 3,791,210 Fair value of contingent consideration 1,926,723 Total fair value of consideration transferred for acquired business $ 5,717,933 </t>
        </is>
      </c>
    </row>
    <row r="5">
      <c r="A5" s="4" t="inlineStr">
        <is>
          <t>Finite-Lived and Indefinite-Lived Intangible Assets Acquired as Part of Business Combination</t>
        </is>
      </c>
      <c r="B5" s="4" t="inlineStr">
        <is>
          <t xml:space="preserve">The allocation of the intangible assets is as follows: Estimated Fair Estimated Covenants not to compete $ 171,000 5 years Trade name 6,000,000 Indefinite Client partner list 4,093,000 6 years Total $ 10,264,000 The allocation of the intangible assets is as follows: Estimated Fair Estimated Covenants not to compete $ 37,800 5 years Trade name 1,420,000 Indefinite Client partner list 1,890,170 10 years Total $ 3,347,970 </t>
        </is>
      </c>
    </row>
    <row r="6">
      <c r="A6" s="4" t="inlineStr">
        <is>
          <t>Business Acquisition, Pro Forma Information</t>
        </is>
      </c>
      <c r="B6" s="4" t="inlineStr">
        <is>
          <t>The Company estimates the revenues and net income from continuing operations for the periods below that would have been reported if the EdgeRock and Momentum acquisitions had taken place on the first day of the Company's Fiscal 2020 would be as follows (dollars in thousands, except per share amounts): 2021 2020 Revenues $ 239,263 $ 212,934 Gross profit $ 81,106 $ 68,580 Net income $ 10,500 $ (1,884) Net income per share: Basic $ 1.01 $ (0.18) Diluted $ 1.01 $ (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26, 2021</t>
        </is>
      </c>
    </row>
    <row r="3">
      <c r="A3" s="3" t="inlineStr">
        <is>
          <t>Discontinued Operations and Disposal Groups [Abstract]</t>
        </is>
      </c>
    </row>
    <row r="4">
      <c r="A4" s="4" t="inlineStr">
        <is>
          <t>Disposal Groups, Including Discontinued Operations</t>
        </is>
      </c>
      <c r="B4" s="4" t="inlineStr">
        <is>
          <t xml:space="preserve">The following table presents the financial results of InStaff for the fiscal years presented (dollars in thousands): Fiscal Year 2021 2020 2019 Revenue $ 71,292 $ 70,765 $ 74,549 Cost of services 60,948 60,585 63,694 Gross profit 10,344 10,180 10,855 Selling expenses 5,684 5,315 5,977 Depreciation 90 99 102 Income from operations of discontinued operations before taxes 4,570 4,766 4,776 Income taxes (918) (1,253) (1,170) Income from discontinued operations, net of income taxes $ 3,652 $ 3,513 $ 3,606 The following table presents the aggregate carrying amounts of assets to be sold and liabilities to be assumed of discontinued operations for InStaff in the Consolidated Balance Sheet (dollars in thousands): December 26, December 27, Carrying amount of assets included as part of discontinued operations: Accounts receivable $ 7,198 $ 8,663 Property and equipment, net 201 260 Deposits 36 36 Right-of-use assets - operating leases 303 459 Intangible assets, net 1,648 1,648 Goodwill 5,025 5,025 Total assets classified as discontinued operations $ 14,411 $ 16,091 Carrying amount of liabilities included as part of discontinued operations: Accrued payroll and expenses $ 1,129 $ 1,073 Lease liability, current portion 133 166 Lease liability, less current portion 190 323 Total liabilities classified as discontinued operations $ 1,452 $ 1,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26, 2021</t>
        </is>
      </c>
    </row>
    <row r="3">
      <c r="A3" s="3" t="inlineStr">
        <is>
          <t>Property, Plant and Equipment [Abstract]</t>
        </is>
      </c>
    </row>
    <row r="4">
      <c r="A4" s="4" t="inlineStr">
        <is>
          <t>Property, Plant and Equipment</t>
        </is>
      </c>
      <c r="B4" s="4" t="inlineStr">
        <is>
          <t xml:space="preserve">Property and equipment as of December 26, 2021 and December 27, 2020 consist of the following: 2021 2020 Leasehold improvements $ 1,384,009 $ 1,376,599 Furniture and fixtures 1,401,015 1,486,553 Computer systems 5,839,675 4,289,870 8,624,699 7,153,022 Accumulated depreciation (4,293,647) (3,689,146) Property and equipment, net $ 4,331,052 $ 3,463,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26, 2021</t>
        </is>
      </c>
    </row>
    <row r="3">
      <c r="A3" s="3" t="inlineStr">
        <is>
          <t>Goodwill and Intangible Assets Disclosure [Abstract]</t>
        </is>
      </c>
    </row>
    <row r="4">
      <c r="A4" s="4" t="inlineStr">
        <is>
          <t>Schedule of Finite-Lived Intangible Assets</t>
        </is>
      </c>
      <c r="B4" s="4" t="inlineStr">
        <is>
          <t xml:space="preserve">Finite and indefinite lived intangible assets from continuing operations consist of the following at: December 26, 2021 Gross Value Accumulated Net Finite lives: Client partner lists $ 44,732,838 $ 36,112,796 $ 8,620,042 Covenant not to compete 2,341,385 1,663,444 677,941 Computer software 3,594,313 1,851,952 1,742,361 50,668,536 39,628,192 11,040,344 Indefinite lives: Trade names 23,977,000 1,432,434 22,544,566 Total $ 74,645,536 $ 41,060,626 $ 33,584,910 December 27, 2020 Gross Value Accumulated Net Finite lives: Client partner lists $ 42,842,668 $ 33,902,584 $ 8,940,084 Covenant not to compete 2,303,585 1,443,094 860,491 Computer software 2,355,805 1,147,778 1,208,027 47,502,058 36,493,456 11,008,602 Indefinite lives: Trade names 22,557,000 1,432,434 21,124,566 Total $ 70,059,058 $ 37,925,890 $ 32,133,168 </t>
        </is>
      </c>
    </row>
    <row r="5">
      <c r="A5" s="4" t="inlineStr">
        <is>
          <t>Schedule of Finite-Lived Intangible Assets, Future Amortization Expense</t>
        </is>
      </c>
      <c r="B5" s="4" t="inlineStr">
        <is>
          <t xml:space="preserve">Estimated future amortization expense from continuing operations for the next five years and thereafter is as follows: Fiscal Years Ending: 2022 $ 2,996,117 2023 2,458,254 2024 2,139,866 2025 1,548,327 2026 1,006,944 Thereafter 890,836 Total $ 11,040,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6, 2021</t>
        </is>
      </c>
    </row>
    <row r="3">
      <c r="A3" s="3" t="inlineStr">
        <is>
          <t>Goodwill and Intangible Assets Disclosure [Abstract]</t>
        </is>
      </c>
    </row>
    <row r="4">
      <c r="A4" s="4" t="inlineStr">
        <is>
          <t>Schedule of Goodwill</t>
        </is>
      </c>
      <c r="B4" s="4" t="inlineStr">
        <is>
          <t xml:space="preserve">The changes in the carrying amount of goodwill from continuing operations as of and during the years ended were as follows at: Real Estate Professional Total December 29, 2019 $ 1,073,755 $ 19,096,064 $ 20,169,819 Additions from acquisitions — 6,882,241 6,882,241 December 27, 2020 1,073,755 25,978,305 27,052,060 Additions from acquisitions — 2,089,823 2,089,823 December 26, 2021 $ 1,073,755 $ 28,068,128 $ 29,141,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CONTINGENT CONSIDERATION, AND OTHER LONG-TERM LIABILITIES (Tables)</t>
        </is>
      </c>
      <c r="B1" s="2" t="inlineStr">
        <is>
          <t>12 Months Ended</t>
        </is>
      </c>
    </row>
    <row r="2">
      <c r="B2" s="2" t="inlineStr">
        <is>
          <t>Dec. 26, 2021</t>
        </is>
      </c>
    </row>
    <row r="3">
      <c r="A3" s="3" t="inlineStr">
        <is>
          <t>Accrued Liabilities, Current [Abstract]</t>
        </is>
      </c>
    </row>
    <row r="4">
      <c r="A4" s="4" t="inlineStr">
        <is>
          <t>Schedule of Accrued Liabilities</t>
        </is>
      </c>
      <c r="B4" s="4" t="inlineStr">
        <is>
          <t xml:space="preserve">Accrued payroll and expenses from continuing operations consist of the following at: December 26, December 27, Field talent payroll $ 6,042,341 $ 4,850,888 Field talent payroll related 1,310,918 955,410 Accrued bonuses and commissions 4,522,723 1,731,229 Other 4,277,938 2,838,110 Accrued payroll and expenses $ 16,153,920 $ 10,375,637 </t>
        </is>
      </c>
    </row>
    <row r="5">
      <c r="A5" s="4" t="inlineStr">
        <is>
          <t>Schedule of Future Estimated Earnout Payments</t>
        </is>
      </c>
      <c r="B5" s="4" t="inlineStr">
        <is>
          <t xml:space="preserve">The following is a schedule of future estimated contingent consideration payments from continuing operations to various parties as of December 26, 2021: Estimated Cash Payment Discount Net Due in: Less than one year $ 1,110,000 $ (36,099) $ 1,073,901 One to two years 1,110,000 (120,392) 989,608 Contingent consideration $ 2,220,000 $ (156,491) $ 2,063,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Components of Income Tax Expense (Benefit)</t>
        </is>
      </c>
      <c r="B4" s="4" t="inlineStr">
        <is>
          <t xml:space="preserve">The Company's income tax expense for the fiscal years are comprised of the following: 2021 2020 2019 Current federal income tax $ 594,483 $ 752,397 $ 1,210,078 Current state income tax 765,716 919,966 1,125,539 Deferred income tax (benefit) 1,279,388 (2,413,019) 799,150 Income tax expense (benefit) from continuing operations 2,639,587 (740,656) 3,134,767 Income tax expense (benefit) from discontinued operations 918,613 1,253,748 1,170,211 Income tax expense (benefit) $ 3,558,200 $ 513,092 $ 4,304,978 </t>
        </is>
      </c>
    </row>
    <row r="5">
      <c r="A5" s="4" t="inlineStr">
        <is>
          <t>Schedule of Deferred Tax Assets and Liabilities</t>
        </is>
      </c>
      <c r="B5" s="4" t="inlineStr">
        <is>
          <t xml:space="preserve">Significant components of the Company’s deferred income taxes from continuing operations are as follows at: December 26, December 27, Deferred tax assets: Allowance for credit losses $ 103,609 $ 110,998 Goodwill and intangible assets 996,763 2,082,214 Accrued payroll and expenses 207,600 90,510 Contingent consideration 535,687 573,812 Other long-term liabilities (deferred employer FICA) 1,843,081 1,812,682 Share-based compensation 452,029 353,442 Net operating loss carry forward 1,356,294 1,632,187 Deferred tax liabilities: Prepaid expenses and other current assets (579,027) (517,271) Fixed assets (367,751) (310,901) Deferred income taxes, net $ 4,548,285 $ 5,827,673 </t>
        </is>
      </c>
    </row>
    <row r="6">
      <c r="A6" s="4" t="inlineStr">
        <is>
          <t>Schedule of Effective Income Tax Rate Reconciliation</t>
        </is>
      </c>
      <c r="B6" s="4" t="inlineStr">
        <is>
          <t>The income tax provision, reconciled to the tax computed at the statutory federal rate, is as follows: 2021 2020 2019 Tax expense (benefit) at federal statutory rate $ 2,750,467 21.0 % $ (590,634) 21.0 % $ 2,682,876 21.0 % State income taxes, net of federal benefit 1,100,072 8.4 % 96,269 (3.4) % 871,206 6.8 % Equity, permanent differences and other (503,123) (3.9) % 239,020 (8.5) % 218,025 1.7 % Work Opportunity Tax Credit, net (707,829) (5.4) % (485,311) 17.3 % (637,340) (5.0) % Income tax expense (benefit) from continuing operations 2,639,587 20.1 % (740,656) 26.4 % 3,134,767 24.5 % Income tax expense (benefit) from discontinued operations 918,613 20.1 % 1,253,748 26.4 % 1,170,211 24.5 % Income tax expense (benefit) $ 3,558,200 20.1 % $ 513,092 26.4 % $ 4,304,978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6, 2021</t>
        </is>
      </c>
    </row>
    <row r="3">
      <c r="A3" s="3" t="inlineStr">
        <is>
          <t>Debt Disclosure [Abstract]</t>
        </is>
      </c>
    </row>
    <row r="4">
      <c r="A4" s="4" t="inlineStr">
        <is>
          <t>Schedule of Line of Credit Facilities</t>
        </is>
      </c>
      <c r="B4" s="4" t="inlineStr">
        <is>
          <t xml:space="preserve">Borrowings under the revolving facilities consisted of and bore interest at: December 26, December 27, Base Rate $ 2,780,855 4.50 % $ 1,977,342 4.25 % LIBOR 10,000,000 2.35 % 4,000,000 2.15 % Total $ 12,780,855 $ 5,977,342 </t>
        </is>
      </c>
    </row>
    <row r="5">
      <c r="A5" s="4" t="inlineStr">
        <is>
          <t>Schedule of Long-term Debt Instruments</t>
        </is>
      </c>
      <c r="B5" s="4" t="inlineStr">
        <is>
          <t xml:space="preserve">Long-term debt consisted of and bore interest at: December 26, December 27, Base Rate $ 2,237,500 2.35 % $ 4,300,000 2.15 % Fixed rate 24,625,000 2.39 % 24,625,000 2.39 % Long-term debt $ 26,862,500 $ 28,925,000 </t>
        </is>
      </c>
    </row>
    <row r="6">
      <c r="A6" s="4" t="inlineStr">
        <is>
          <t>Schedule of Maturities of Long-term Debt</t>
        </is>
      </c>
      <c r="B6" s="4" t="inlineStr">
        <is>
          <t xml:space="preserve">Maturities on the Revolving Facility with BMO and long-term debt from continuing operations as of December 26, 2021, are as follows: Fiscal: 2022 $ 3,562,500 2023 3,750,000 2024 32,330,855 39,643,355 Less deferred finance fees (193,264) Total, net $ 39,450,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Hierarchy December 26, December 27, Interest rate swap Other long-term assets Level 2 $ 58,331 $ — Interest rate swap Other long-term liabilities Level 2 $ — $ 122,874 Contingent consideration, net Contingent consideration, net - current and long-term Level 3 $ 2,063,509 $ 2,287,9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6, 2021</t>
        </is>
      </c>
    </row>
    <row r="3">
      <c r="A3" s="3" t="inlineStr">
        <is>
          <t>Commitments and Contingencies Disclosure [Abstract]</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Impact of COVID-19 Our business, results of operations, and financial condition have been, and may continue to be, impacted in material respects by COVID-19 and by related government actions, non-governmental organization recommendations, and public perceptions, all of which have led and may continue to lead to disruption in economic and labor markets. Employment Agreements The CEO’s employment agreement was effective as of October 1, 2018 and the agreement remains in effect under successive one-year extensions unless terminated pursuant to its terms. In the event that her employment is terminated by the Company without cause or by her for good reason, she will be entitled to (i) twelve months of base salary, (ii) accrued bonus, and (iii) eighteen months of COBRA premiums for her and her dependents, grossed-up for federal income taxes. Additionally, she will become 100% vested in any awards outstanding under the Company's 2013 Long-Term Incentive Plan, as amended, (“2013 Plan”) or similar plan. Should there be a sale of the Company that results in the termination of her employment or a material adverse change in her duties and responsibilities, she will be entitled to all of the amounts listed above, however, base salary shall equal eighteen months. The CFO’s employment agreement was effective as of October 1, 2018 and the agreement remains in effect under successive one-year extensions unless terminated pursuant to its terms. In the event that his employment is terminated by the Company without cause or by him for good reason, he will be entitled to (i) twelve months of base salary, (ii) accrued bonus, and (iii) eighteen months of COBRA premiums for him and his dependents, grossed-up for federal income taxes. Additionally, he will become 100% vested in any awards outstanding under the 2013 Plan or similar plan. Should there be a sale of the Company that results in the termination of his employment or a material adverse change in his duties and responsibilities, he will be entitled to all of the amounts listed above, however, base salary shall equal eighteen month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6, 2021</t>
        </is>
      </c>
    </row>
    <row r="3">
      <c r="A3" s="3" t="inlineStr">
        <is>
          <t>Share-based Payment Arrangement [Abstract]</t>
        </is>
      </c>
    </row>
    <row r="4">
      <c r="A4" s="4" t="inlineStr">
        <is>
          <t>Valuation Assumptions Used For Stock Options</t>
        </is>
      </c>
      <c r="B4" s="4" t="inlineStr">
        <is>
          <t>The following assumptions were used to estimate the fair value of stock options for the years ended: 2021 2020 2019 Weighted-average fair value of awards $ 4.91 $ 4.60 $ 5.08 Weighted-average risk-free interest rate 0.8 % 0.4 % 2.3 % Weighted-average dividend yield $ 0.35 $ 0.96 $ 1.18 Weighted-average volatility factor 53.3 % 53.6 % 42.6 % Weighted-average expected life 10.0 yrs 10.0 yrs 10.0 yrs</t>
        </is>
      </c>
    </row>
    <row r="5">
      <c r="A5" s="4" t="inlineStr">
        <is>
          <t>Stock Option Activity</t>
        </is>
      </c>
      <c r="B5" s="4" t="inlineStr">
        <is>
          <t xml:space="preserve">A summary of stock option activity is presented as follows: Number of Weighted Average Exercise Price Per Share Weighted Average Remaining Contractual Life Total Intrinsic Value of Options Awards outstanding at December 30, 2018 495,485 $ 17.53 8.0 $ 2,295 Granted 138,750 $ 21.49 Exercised (39,190) $ 12.60 Forfeited / Canceled (30,200) $ 16.53 Awards outstanding at December 29, 2019 564,845 $ 18.90 7.7 $ 2,412 Granted 93,610 $ 10.28 Forfeited / Canceled (5,800) $ 22.22 Awards outstanding at December 27, 2020 652,655 $ 17.63 7.1 $ 665 Granted 116,374 $ 11.57 Forfeited / Canceled (72,350) $ 15.01 Awards outstanding at December 26, 2021 695,329 $ 16.91 6.7 $ 665 Awards exercisable at December 27, 2020 416,717 $ 16.96 6.3 $ 463 Awards exercisable at December 26, 2021 475,765 $ 17.62 5.9 $ 452 </t>
        </is>
      </c>
    </row>
    <row r="6">
      <c r="A6" s="4" t="inlineStr">
        <is>
          <t>Schedule of Nonvested Share Activity</t>
        </is>
      </c>
      <c r="B6" s="4" t="inlineStr">
        <is>
          <t xml:space="preserve"> Number of Weighted Average Grant Date Fair Value Non-vested outstanding at December 27, 2020 235,938 $ 18.83 Non-vested outstanding at December 26, 2021 219,564 $ 12.73 </t>
        </is>
      </c>
    </row>
    <row r="7">
      <c r="A7" s="4" t="inlineStr">
        <is>
          <t>Share-based Payment Arrangement, Restricted Stock and Restricted Stock Unit, Activity</t>
        </is>
      </c>
      <c r="B7" s="4" t="inlineStr">
        <is>
          <t xml:space="preserve">A summary of restricted stock activity is presented as follows: Number of Weighted Average Grant Date Fair Value Restricted outstanding at December 30, 2018 31,500 $ 28.61 Vested (9,000) $ 28.61 Forfeited / Canceled (4,500) $ 28.61 Restricted outstanding at December 29, 2019 18,000 $ 28.61 Issued 21,624 $ 9.02 Vested (14,406) $ 21.26 Restricted outstanding at December 27, 2020 25,218 16.01 Issued 64,702 $ 12.04 Vested (29,076) $ 15.75 Restricted outstanding at December 26, 2021 60,844 $ 11.91 Nonvested outstanding at December 27, 2020 25,218 $ 16.01 Nonvested outstanding at December 26, 2021 60,844 $ 11.91 </t>
        </is>
      </c>
    </row>
    <row r="8">
      <c r="A8" s="4" t="inlineStr">
        <is>
          <t>Warrant Activity</t>
        </is>
      </c>
      <c r="B8" s="4" t="inlineStr">
        <is>
          <t xml:space="preserve">A summary of warrant activity is presented as follows: Number of Weighted Average Exercise Price Per Share Weighted Average Remaining Contractual Life Total Intrinsic Value of Warrants Warrants outstanding at December 30, 2018 93,216 $ 11.59 1.3 $ 805 Exercised (28,734) $ 6.55 Warrants exercisable at December 29, 2019 64,482 $ 13.84 0.8 $ 473 Expired (38,620) $ 11.85 Warrants outstanding at December 27, 2020 25,862 $ 16.80 0.4 $ — Expired (25,862) $ 16.80 Warrants outstanding at December 26, 2021 — $ — 0 $ — Warrants exercisable at December 27, 2020 25,862 $ 16.80 0.4 $ — Warrants exercisable at December 26, 2021 — $ — 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6, 2021</t>
        </is>
      </c>
    </row>
    <row r="3">
      <c r="A3" s="3" t="inlineStr">
        <is>
          <t>Leases, Operating [Abstract]</t>
        </is>
      </c>
    </row>
    <row r="4">
      <c r="A4" s="4" t="inlineStr">
        <is>
          <t>Lessee, Operating Lease, Liability, Maturity</t>
        </is>
      </c>
      <c r="B4" s="4" t="inlineStr">
        <is>
          <t xml:space="preserve">The undiscounted annual future minimum lease payments of continuing operations consist of the following at: December 26, 2021 2022 $ 2,073,058 2023 1,561,952 2024 973,510 2025 277,095 Total lease payment 4,885,615 Interest (304,092) Present value of lease liabilities $ 4,581,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26, 2021</t>
        </is>
      </c>
    </row>
    <row r="3">
      <c r="A3" s="3" t="inlineStr">
        <is>
          <t>Segment Reporting [Abstract]</t>
        </is>
      </c>
    </row>
    <row r="4">
      <c r="A4" s="4" t="inlineStr">
        <is>
          <t>Schedule of Segment Reporting Information, by Segment</t>
        </is>
      </c>
      <c r="B4" s="4" t="inlineStr">
        <is>
          <t xml:space="preserve">The following table provides a reconciliation of revenue and income from continuing operations by reportable segment to consolidated results for the periods indicated: 2021 2020 2019 Revenue: Real Estate $ 92,017,975 $ 68,755,975 $ 96,421,676 Professional 147,009,202 138,369,505 123,342,648 Total $ 239,027,177 $ 207,125,480 $ 219,764,324 Depreciation: Real Estate $ 210,180 $ 218,425 $ 197,029 Professional 389,995 404,590 341,529 Home office 85,371 134,023 189,852 Total $ 685,546 $ 757,038 $ 728,410 Amortization: Professional $ 2,430,827 $ 3,923,063 $ 3,964,878 Home office 581,956 180,687 25,079 Total $ 3,012,783 $ 4,103,750 $ 3,989,957 2021 2020 2019 Operating income (loss): Real Estate $ 14,663,443 $ 9,671,504 $ 16,381,823 Professional - without CARES Act credit and impairment loss 10,340,171 7,514,924 7,702,174 Professional - CARES Act credit, net 921,093 — — Professional - impairment loss — (7,239,514) — Home office - selling (931,974) (663,110) (516,190) Home office - general and administrative (14,015,822) (10,588,819) (8,682,689) Home office - CARES Act credit, net 1,150,440 — — Home office - gain on contingent consideration 2,402,844 76,102 — Total $ 14,530,195 $ (1,228,913) $ 14,885,118 Capital Expenditures: Real Estate $ 105,547 $ 81,918 $ 251,461 Professional 107,476 184,611 582,573 Home office 2,990,886 1,809,687 1,242,843 Total $ 3,203,909 $ 2,076,216 $ 2,076,877 Total Assets: Real Estate $ 20,753,085 $ 15,598,575 Professional 92,782,442 81,671,193 Home office 20,347,059 16,918,737 Discontinued operations 14,411,380 16,089,763 Total $ 148,293,966 $ 130,278,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26, 2021</t>
        </is>
      </c>
    </row>
    <row r="3">
      <c r="A3" s="3" t="inlineStr">
        <is>
          <t>Quarterly Financial Information Disclosure [Abstract]</t>
        </is>
      </c>
    </row>
    <row r="4">
      <c r="A4" s="4" t="inlineStr">
        <is>
          <t>Schedule of Quarterly Financial Data</t>
        </is>
      </c>
      <c r="B4" s="4" t="inlineStr">
        <is>
          <t xml:space="preserve">2021 First Second Third Fourth Fiscal Revenues $ 49,750,192 $ 57,397,722 $ 64,184,813 $ 67,694,450 $ 239,027,177 Gross profit $ 16,214,709 $ 19,247,481 $ 22,046,888 $ 23,431,825 $ 80,940,903 (Loss) income from continuing operations $ (211,583) $ 2,635,226 $ 3,713,480 $ 4,320,752 $ 10,457,875 Income from discontinued operations, net of tax $ 923,380 $ 807,612 $ 930,129 $ 990,482 $ 3,651,603 Net income $ 711,797 $ 3,442,838 $ 4,643,609 $ 5,311,234 $ 14,109,478 Net (loss) income per share - basic: Continuing operations $ (0.02) $ 0.25 $ 0.36 $ 0.42 $ 1.01 Discontinued operations $ 0.09 $ 0.08 $ 0.09 $ 0.09 $ 0.35 Net income per share - basic $ 0.07 $ 0.33 $ 0.45 $ 0.51 $ 1.36 Net (loss) income per share - diluted: Continuing operations $ (0.02) $ 0.25 $ 0.36 $ 0.41 $ 1.00 Discontinued operations $ 0.09 $ 0.08 $ 0.09 $ 0.09 $ 0.35 Net income per share - diluted $ 0.07 $ 0.33 $ 0.45 $ 0.50 $ 1.35 Weighted-average shares outstanding: Basic 10,332,817 10,340,243 10,380,902 10,414,262 10,367,054 Diluted 10,394,841 10,391,925 10,427,114 10,464,885 10,416,610 2020 First Second Third Fourth Fiscal Revenues $ 56,371,739 $ 48,429,888 $ 53,198,223 $ 49,125,630 $ 207,125,480 Gross Profit $ 17,736,770 $ 14,866,591 $ 17,122,340 $ 16,313,733 $ 66,039,434 Income (loss) from continuing operations $ 690,298 $ (5,470,787) $ 1,627,513 $ 1,081,089 $ (2,071,887) Income from discontinued operations, net of tax $ 808,561 $ 641,525 $ 938,050 $ 1,125,219 $ 3,513,355 Net income $ 1,498,859 $ (4,829,262) $ 2,565,563 $ 2,206,308 $ 1,441,468 Net income (loss) per share - basic: Continuing operations $ 0.07 $ (0.53) $ 0.16 $ 0.10 $ (0.20) Discontinued operations $ 0.08 $ 0.06 $ 0.09 $ 0.11 $ 0.34 Net income (loss) per share - basic $ 0.15 $ (0.47) $ 0.25 $ 0.21 $ 0.14 Net income (loss) per share - diluted: Continuing operations $ 0.07 $ (0.53) $ 0.16 $ 0.10 $ (0.20) Discontinued operations 0.08 0.06 0.09 0.11 0.34 Net income (loss) per share - diluted $ 0.15 $ (0.47) $ 0.25 $ 0.21 $ 0.14 Weighted-average shares outstanding: Basic 10,308,445 10,306,986 10,312,939 10,318,053 10,311,606 Diluted 10,382,999 10,306,986 10,326,493 10,334,478 10,338,0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 from External Customers by Geographic Areas) (Details) - Sales Revenue, Net - Credit Risk</t>
        </is>
      </c>
      <c r="B1" s="2" t="inlineStr">
        <is>
          <t>12 Months Ended</t>
        </is>
      </c>
    </row>
    <row r="2">
      <c r="B2" s="2" t="inlineStr">
        <is>
          <t>Dec. 26, 2021</t>
        </is>
      </c>
      <c r="C2" s="2" t="inlineStr">
        <is>
          <t>Dec. 27, 2020</t>
        </is>
      </c>
      <c r="D2" s="2" t="inlineStr">
        <is>
          <t>Dec. 29, 2019</t>
        </is>
      </c>
    </row>
    <row r="3">
      <c r="A3" s="4" t="inlineStr">
        <is>
          <t>Tennessee</t>
        </is>
      </c>
    </row>
    <row r="4">
      <c r="A4" s="3" t="inlineStr">
        <is>
          <t>Revenue, Major Customer [Line Items]</t>
        </is>
      </c>
    </row>
    <row r="5">
      <c r="A5" s="4" t="inlineStr">
        <is>
          <t>Concentration risk, percentage</t>
        </is>
      </c>
      <c r="B5" s="4" t="inlineStr">
        <is>
          <t>12.00%</t>
        </is>
      </c>
      <c r="C5" s="4" t="inlineStr">
        <is>
          <t>16.00%</t>
        </is>
      </c>
      <c r="D5" s="4" t="inlineStr">
        <is>
          <t>18.00%</t>
        </is>
      </c>
    </row>
    <row r="6">
      <c r="A6" s="4" t="inlineStr">
        <is>
          <t>Texas</t>
        </is>
      </c>
    </row>
    <row r="7">
      <c r="A7" s="3" t="inlineStr">
        <is>
          <t>Revenue, Major Customer [Line Items]</t>
        </is>
      </c>
    </row>
    <row r="8">
      <c r="A8" s="4" t="inlineStr">
        <is>
          <t>Concentration risk, percentage</t>
        </is>
      </c>
      <c r="B8" s="4" t="inlineStr">
        <is>
          <t>23.00%</t>
        </is>
      </c>
      <c r="C8" s="4" t="inlineStr">
        <is>
          <t>15.00%</t>
        </is>
      </c>
      <c r="D8" s="4" t="inlineStr">
        <is>
          <t>22.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the Allowance for Doubtful Accounts) (Details) - USD ($)</t>
        </is>
      </c>
      <c r="B1" s="2" t="inlineStr">
        <is>
          <t>12 Months Ended</t>
        </is>
      </c>
    </row>
    <row r="2">
      <c r="B2" s="2" t="inlineStr">
        <is>
          <t>Dec. 26, 2021</t>
        </is>
      </c>
      <c r="C2" s="2" t="inlineStr">
        <is>
          <t>Dec. 27, 2020</t>
        </is>
      </c>
      <c r="D2" s="2" t="inlineStr">
        <is>
          <t>Dec. 29, 2019</t>
        </is>
      </c>
    </row>
    <row r="3">
      <c r="A3" s="3" t="inlineStr">
        <is>
          <t>Accounts Receivable, Allowance for Credit Loss [Roll Forward]</t>
        </is>
      </c>
    </row>
    <row r="4">
      <c r="A4" s="4" t="inlineStr">
        <is>
          <t>Allowance at the beginning of the period</t>
        </is>
      </c>
      <c r="B4" s="5" t="n">
        <v>492087</v>
      </c>
      <c r="C4" s="5" t="n">
        <v>468233</v>
      </c>
    </row>
    <row r="5">
      <c r="A5" s="4" t="inlineStr">
        <is>
          <t>Provision for credit losses - EdgeRock Technology Holdings, Inc. (“EdgeRock”) acquisition</t>
        </is>
      </c>
      <c r="B5" s="6" t="n">
        <v>0</v>
      </c>
      <c r="C5" s="6" t="n">
        <v>47498</v>
      </c>
    </row>
    <row r="6">
      <c r="A6" s="4" t="inlineStr">
        <is>
          <t>Provision for credit losses</t>
        </is>
      </c>
      <c r="B6" s="6" t="n">
        <v>221240</v>
      </c>
      <c r="C6" s="6" t="n">
        <v>349362</v>
      </c>
      <c r="D6" s="5" t="n">
        <v>114982</v>
      </c>
    </row>
    <row r="7">
      <c r="A7" s="4" t="inlineStr">
        <is>
          <t>Amounts written off, net</t>
        </is>
      </c>
      <c r="B7" s="6" t="n">
        <v>-264705</v>
      </c>
      <c r="C7" s="6" t="n">
        <v>-373006</v>
      </c>
    </row>
    <row r="8">
      <c r="A8" s="4" t="inlineStr">
        <is>
          <t>Allowance at the end of the period</t>
        </is>
      </c>
      <c r="B8" s="5" t="n">
        <v>448622</v>
      </c>
      <c r="C8" s="5" t="n">
        <v>492087</v>
      </c>
      <c r="D8" s="5" t="n">
        <v>4682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Dec. 26, 2021</t>
        </is>
      </c>
      <c r="C2" s="2" t="inlineStr">
        <is>
          <t>Dec. 27, 2020</t>
        </is>
      </c>
      <c r="D2" s="2" t="inlineStr">
        <is>
          <t>Dec. 29, 2019</t>
        </is>
      </c>
    </row>
    <row r="3">
      <c r="A3" s="3" t="inlineStr">
        <is>
          <t>Summary Of Significant Accounting Policies [Line Items]</t>
        </is>
      </c>
    </row>
    <row r="4">
      <c r="A4" s="4" t="inlineStr">
        <is>
          <t>Fiscal period, length</t>
        </is>
      </c>
      <c r="B4" s="4" t="inlineStr">
        <is>
          <t>364 days</t>
        </is>
      </c>
      <c r="C4" s="4" t="inlineStr">
        <is>
          <t>364 days</t>
        </is>
      </c>
      <c r="D4" s="4" t="inlineStr">
        <is>
          <t>371 days</t>
        </is>
      </c>
    </row>
    <row r="5">
      <c r="A5" s="4" t="inlineStr">
        <is>
          <t>CARES act receivable</t>
        </is>
      </c>
      <c r="B5" s="5" t="n">
        <v>2400000</v>
      </c>
    </row>
    <row r="6">
      <c r="A6" s="4" t="inlineStr">
        <is>
          <t>Deposits</t>
        </is>
      </c>
      <c r="B6" s="6" t="n">
        <v>3900000</v>
      </c>
      <c r="C6" s="5" t="n">
        <v>3800000</v>
      </c>
    </row>
    <row r="7">
      <c r="A7" s="4" t="inlineStr">
        <is>
          <t>Goodwill, impairment loss</t>
        </is>
      </c>
      <c r="B7" s="6" t="n">
        <v>0</v>
      </c>
      <c r="C7" s="6" t="n">
        <v>0</v>
      </c>
      <c r="D7" s="5" t="n">
        <v>0</v>
      </c>
    </row>
    <row r="8">
      <c r="A8" s="4" t="inlineStr">
        <is>
          <t>Advertising expense</t>
        </is>
      </c>
      <c r="B8" s="5" t="n">
        <v>1300000</v>
      </c>
      <c r="C8" s="6" t="n">
        <v>1600000</v>
      </c>
      <c r="D8" s="5" t="n">
        <v>1800000</v>
      </c>
    </row>
    <row r="9">
      <c r="A9" s="4" t="inlineStr">
        <is>
          <t>Trade names</t>
        </is>
      </c>
    </row>
    <row r="10">
      <c r="A10" s="3" t="inlineStr">
        <is>
          <t>Summary Of Significant Accounting Policies [Line Items]</t>
        </is>
      </c>
    </row>
    <row r="11">
      <c r="A11" s="4" t="inlineStr">
        <is>
          <t>Impairment of intangible assets, finite-lived</t>
        </is>
      </c>
      <c r="C11" s="6" t="n">
        <v>3700000</v>
      </c>
    </row>
    <row r="12">
      <c r="A12" s="4" t="inlineStr">
        <is>
          <t>Client partner list</t>
        </is>
      </c>
    </row>
    <row r="13">
      <c r="A13" s="3" t="inlineStr">
        <is>
          <t>Summary Of Significant Accounting Policies [Line Items]</t>
        </is>
      </c>
    </row>
    <row r="14">
      <c r="A14" s="4" t="inlineStr">
        <is>
          <t>Impairment of intangible assets, finite-lived</t>
        </is>
      </c>
      <c r="C14" s="5" t="n">
        <v>3500000</v>
      </c>
    </row>
    <row r="15">
      <c r="A15" s="4" t="inlineStr">
        <is>
          <t>Minimum</t>
        </is>
      </c>
    </row>
    <row r="16">
      <c r="A16" s="3" t="inlineStr">
        <is>
          <t>Summary Of Significant Accounting Policies [Line Items]</t>
        </is>
      </c>
    </row>
    <row r="17">
      <c r="A17" s="4" t="inlineStr">
        <is>
          <t>Property, plant and equipment, useful life</t>
        </is>
      </c>
      <c r="B17" s="4" t="inlineStr">
        <is>
          <t>5 years</t>
        </is>
      </c>
    </row>
    <row r="18">
      <c r="A18" s="4" t="inlineStr">
        <is>
          <t>Lessee, operating lease, renewal term (in years)</t>
        </is>
      </c>
      <c r="B18" s="4" t="inlineStr">
        <is>
          <t>3 years</t>
        </is>
      </c>
    </row>
    <row r="19">
      <c r="A19" s="4" t="inlineStr">
        <is>
          <t>Finite-lived intangible asset, useful life</t>
        </is>
      </c>
      <c r="B19" s="4" t="inlineStr">
        <is>
          <t>3 years</t>
        </is>
      </c>
    </row>
    <row r="20">
      <c r="A20" s="4" t="inlineStr">
        <is>
          <t>Maximum</t>
        </is>
      </c>
    </row>
    <row r="21">
      <c r="A21" s="3" t="inlineStr">
        <is>
          <t>Summary Of Significant Accounting Policies [Line Items]</t>
        </is>
      </c>
    </row>
    <row r="22">
      <c r="A22" s="4" t="inlineStr">
        <is>
          <t>Property, plant and equipment, useful life</t>
        </is>
      </c>
      <c r="B22" s="4" t="inlineStr">
        <is>
          <t>7 years</t>
        </is>
      </c>
    </row>
    <row r="23">
      <c r="A23" s="4" t="inlineStr">
        <is>
          <t>Lessee, operating lease, renewal term (in years)</t>
        </is>
      </c>
      <c r="B23"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Weighted Average Number of Shares) (Details) - shares</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Schedule of Weighted Average Number of Shares, Diluted [Line Items]</t>
        </is>
      </c>
    </row>
    <row r="4">
      <c r="A4" s="4" t="inlineStr">
        <is>
          <t>Weighted-average number of basic common shares outstanding</t>
        </is>
      </c>
      <c r="B4" s="6" t="n">
        <v>10414262</v>
      </c>
      <c r="C4" s="6" t="n">
        <v>10380902</v>
      </c>
      <c r="D4" s="6" t="n">
        <v>10340243</v>
      </c>
      <c r="E4" s="6" t="n">
        <v>10332817</v>
      </c>
      <c r="F4" s="6" t="n">
        <v>10318053</v>
      </c>
      <c r="G4" s="6" t="n">
        <v>10312939</v>
      </c>
      <c r="H4" s="6" t="n">
        <v>10306986</v>
      </c>
      <c r="I4" s="6" t="n">
        <v>10308445</v>
      </c>
      <c r="J4" s="6" t="n">
        <v>10367054</v>
      </c>
      <c r="K4" s="6" t="n">
        <v>10311606</v>
      </c>
      <c r="L4" s="6" t="n">
        <v>10238565</v>
      </c>
    </row>
    <row r="5">
      <c r="A5" s="4" t="inlineStr">
        <is>
          <t>Weighted-average number of diluted common shares outstanding (in shares)</t>
        </is>
      </c>
      <c r="B5" s="6" t="n">
        <v>10464885</v>
      </c>
      <c r="C5" s="6" t="n">
        <v>10427114</v>
      </c>
      <c r="D5" s="6" t="n">
        <v>10391925</v>
      </c>
      <c r="E5" s="6" t="n">
        <v>10394841</v>
      </c>
      <c r="F5" s="6" t="n">
        <v>10334478</v>
      </c>
      <c r="G5" s="6" t="n">
        <v>10326493</v>
      </c>
      <c r="H5" s="6" t="n">
        <v>10306986</v>
      </c>
      <c r="I5" s="6" t="n">
        <v>10382999</v>
      </c>
      <c r="J5" s="6" t="n">
        <v>10416610</v>
      </c>
      <c r="K5" s="6" t="n">
        <v>10338029</v>
      </c>
      <c r="L5" s="6" t="n">
        <v>10350775</v>
      </c>
    </row>
    <row r="6">
      <c r="A6" s="4" t="inlineStr">
        <is>
          <t>Stock options and restricted stock</t>
        </is>
      </c>
    </row>
    <row r="7">
      <c r="A7" s="3" t="inlineStr">
        <is>
          <t>Schedule of Weighted Average Number of Shares, Diluted [Line Items]</t>
        </is>
      </c>
    </row>
    <row r="8">
      <c r="A8" s="4" t="inlineStr">
        <is>
          <t>Effect of dilutive securities (in shares)</t>
        </is>
      </c>
      <c r="J8" s="6" t="n">
        <v>49556</v>
      </c>
      <c r="K8" s="6" t="n">
        <v>26423</v>
      </c>
      <c r="L8" s="6" t="n">
        <v>90681</v>
      </c>
    </row>
    <row r="9">
      <c r="A9" s="4" t="inlineStr">
        <is>
          <t>Warrant</t>
        </is>
      </c>
    </row>
    <row r="10">
      <c r="A10" s="3" t="inlineStr">
        <is>
          <t>Schedule of Weighted Average Number of Shares, Diluted [Line Items]</t>
        </is>
      </c>
    </row>
    <row r="11">
      <c r="A11" s="4" t="inlineStr">
        <is>
          <t>Effect of dilutive securities (in shares)</t>
        </is>
      </c>
      <c r="J11" s="6" t="n">
        <v>0</v>
      </c>
      <c r="K11" s="6" t="n">
        <v>0</v>
      </c>
      <c r="L11" s="6" t="n">
        <v>2152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ntidilutive Securities) (Details) - shares</t>
        </is>
      </c>
      <c r="B1" s="2" t="inlineStr">
        <is>
          <t>12 Months Ended</t>
        </is>
      </c>
    </row>
    <row r="2">
      <c r="B2" s="2" t="inlineStr">
        <is>
          <t>Dec. 26, 2021</t>
        </is>
      </c>
      <c r="C2" s="2" t="inlineStr">
        <is>
          <t>Dec. 27, 2020</t>
        </is>
      </c>
      <c r="D2" s="2" t="inlineStr">
        <is>
          <t>Dec. 29, 2019</t>
        </is>
      </c>
    </row>
    <row r="3">
      <c r="A3" s="3" t="inlineStr">
        <is>
          <t>Antidilutive Securities Excluded from Computation of Earnings Per Share [Line Items]</t>
        </is>
      </c>
    </row>
    <row r="4">
      <c r="A4" s="4" t="inlineStr">
        <is>
          <t>Antidilutive securities excluded from computation of earnings per share, amount</t>
        </is>
      </c>
      <c r="B4" s="6" t="n">
        <v>401450</v>
      </c>
      <c r="C4" s="6" t="n">
        <v>449212</v>
      </c>
      <c r="D4" s="6" t="n">
        <v>238750</v>
      </c>
    </row>
    <row r="5">
      <c r="A5" s="4" t="inlineStr">
        <is>
          <t>Stock options and restricted stock</t>
        </is>
      </c>
    </row>
    <row r="6">
      <c r="A6" s="3" t="inlineStr">
        <is>
          <t>Antidilutive Securities Excluded from Computation of Earnings Per Share [Line Items]</t>
        </is>
      </c>
    </row>
    <row r="7">
      <c r="A7" s="4" t="inlineStr">
        <is>
          <t>Antidilutive securities excluded from computation of earnings per share, amount</t>
        </is>
      </c>
      <c r="B7" s="6" t="n">
        <v>401450</v>
      </c>
      <c r="C7" s="6" t="n">
        <v>423350</v>
      </c>
      <c r="D7" s="6" t="n">
        <v>238750</v>
      </c>
    </row>
    <row r="8">
      <c r="A8" s="4" t="inlineStr">
        <is>
          <t>Warrant</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25862</v>
      </c>
      <c r="D10"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ACQUISITIONS (Details Textual) - USD ($)</t>
        </is>
      </c>
      <c r="B1" s="2" t="inlineStr">
        <is>
          <t>Feb. 08, 2021</t>
        </is>
      </c>
      <c r="C1" s="2" t="inlineStr">
        <is>
          <t>Feb. 03, 2020</t>
        </is>
      </c>
      <c r="D1" s="2" t="inlineStr">
        <is>
          <t>Dec. 26, 2021</t>
        </is>
      </c>
      <c r="E1" s="2" t="inlineStr">
        <is>
          <t>Dec. 27, 2020</t>
        </is>
      </c>
      <c r="F1" s="2" t="inlineStr">
        <is>
          <t>Dec. 29, 2019</t>
        </is>
      </c>
    </row>
    <row r="2">
      <c r="A2" s="3" t="inlineStr">
        <is>
          <t>Business Acquisition [Line Items]</t>
        </is>
      </c>
    </row>
    <row r="3">
      <c r="A3" s="4" t="inlineStr">
        <is>
          <t>Contingent consideration, net</t>
        </is>
      </c>
      <c r="D3" s="5" t="n">
        <v>2063509</v>
      </c>
    </row>
    <row r="4">
      <c r="A4" s="4" t="inlineStr">
        <is>
          <t>Effective tax rate for pro forma adjustments</t>
        </is>
      </c>
      <c r="D4" s="4" t="inlineStr">
        <is>
          <t>20.10%</t>
        </is>
      </c>
      <c r="E4" s="4" t="inlineStr">
        <is>
          <t>26.40%</t>
        </is>
      </c>
      <c r="F4" s="4" t="inlineStr">
        <is>
          <t>24.50%</t>
        </is>
      </c>
    </row>
    <row r="5">
      <c r="A5" s="4" t="inlineStr">
        <is>
          <t>EdgeRock Technology Holdings, Inc</t>
        </is>
      </c>
    </row>
    <row r="6">
      <c r="A6" s="3" t="inlineStr">
        <is>
          <t>Business Acquisition [Line Items]</t>
        </is>
      </c>
    </row>
    <row r="7">
      <c r="A7" s="4" t="inlineStr">
        <is>
          <t>Interest acquired. percent</t>
        </is>
      </c>
      <c r="C7" s="4" t="inlineStr">
        <is>
          <t>100.00%</t>
        </is>
      </c>
    </row>
    <row r="8">
      <c r="A8" s="4" t="inlineStr">
        <is>
          <t>Cash consideration</t>
        </is>
      </c>
      <c r="C8" s="5" t="n">
        <v>21000000</v>
      </c>
    </row>
    <row r="9">
      <c r="A9" s="4" t="inlineStr">
        <is>
          <t>Revenue of acquiree since acquisition date, actual</t>
        </is>
      </c>
      <c r="C9" s="6" t="n">
        <v>34700000</v>
      </c>
    </row>
    <row r="10">
      <c r="A10" s="4" t="inlineStr">
        <is>
          <t>Earnings of acquiree since acquisition date, actual</t>
        </is>
      </c>
      <c r="C10" s="6" t="n">
        <v>1600000</v>
      </c>
    </row>
    <row r="11">
      <c r="A11" s="4" t="inlineStr">
        <is>
          <t>Business combination, acquisition related costs</t>
        </is>
      </c>
      <c r="C11" s="6" t="n">
        <v>700000</v>
      </c>
    </row>
    <row r="12">
      <c r="A12" s="4" t="inlineStr">
        <is>
          <t>Cash</t>
        </is>
      </c>
      <c r="C12" s="5" t="n">
        <v>21600000</v>
      </c>
    </row>
    <row r="13">
      <c r="A13" s="4" t="inlineStr">
        <is>
          <t>Momentum Solutionz</t>
        </is>
      </c>
    </row>
    <row r="14">
      <c r="A14" s="3" t="inlineStr">
        <is>
          <t>Business Acquisition [Line Items]</t>
        </is>
      </c>
    </row>
    <row r="15">
      <c r="A15" s="4" t="inlineStr">
        <is>
          <t>Cash consideration</t>
        </is>
      </c>
      <c r="D15" s="5" t="n">
        <v>3800000</v>
      </c>
    </row>
    <row r="16">
      <c r="A16" s="4" t="inlineStr">
        <is>
          <t>Revenue of acquiree since acquisition date, actual</t>
        </is>
      </c>
      <c r="D16" s="6" t="n">
        <v>3500000</v>
      </c>
    </row>
    <row r="17">
      <c r="A17" s="4" t="inlineStr">
        <is>
          <t>Earnings of acquiree since acquisition date, actual</t>
        </is>
      </c>
      <c r="D17" s="5" t="n">
        <v>700000</v>
      </c>
    </row>
    <row r="18">
      <c r="A18" s="4" t="inlineStr">
        <is>
          <t>Business combination, acquisition related costs</t>
        </is>
      </c>
      <c r="B18" s="5" t="n">
        <v>200000</v>
      </c>
    </row>
    <row r="19">
      <c r="A19" s="4" t="inlineStr">
        <is>
          <t>Contingent consideration, net</t>
        </is>
      </c>
      <c r="B19" s="6" t="n">
        <v>2200000</v>
      </c>
    </row>
    <row r="20">
      <c r="A20" s="4" t="inlineStr">
        <is>
          <t>Cash</t>
        </is>
      </c>
      <c r="B20" s="5" t="n">
        <v>3791210</v>
      </c>
    </row>
    <row r="21">
      <c r="A21" s="4" t="inlineStr">
        <is>
          <t>Pro Forma</t>
        </is>
      </c>
    </row>
    <row r="22">
      <c r="A22" s="3" t="inlineStr">
        <is>
          <t>Business Acquisition [Line Items]</t>
        </is>
      </c>
    </row>
    <row r="23">
      <c r="A23" s="4" t="inlineStr">
        <is>
          <t>Effective tax rate for pro forma adjustments</t>
        </is>
      </c>
      <c r="D23" s="4" t="inlineStr">
        <is>
          <t>2010.00%</t>
        </is>
      </c>
      <c r="E23" s="4" t="inlineStr">
        <is>
          <t>2630.00%</t>
        </is>
      </c>
    </row>
    <row r="24">
      <c r="A24" s="4" t="inlineStr">
        <is>
          <t>Pro Forma | Revolving Credit Facility</t>
        </is>
      </c>
    </row>
    <row r="25">
      <c r="A25" s="3" t="inlineStr">
        <is>
          <t>Business Acquisition [Line Items]</t>
        </is>
      </c>
    </row>
    <row r="26">
      <c r="A26" s="4" t="inlineStr">
        <is>
          <t>Line of credit facility, rate on additional borrowings</t>
        </is>
      </c>
      <c r="D26" s="4" t="inlineStr">
        <is>
          <t>2.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6, 2021</t>
        </is>
      </c>
      <c r="C1" s="2" t="inlineStr">
        <is>
          <t>Dec. 27, 2020</t>
        </is>
      </c>
    </row>
    <row r="2">
      <c r="A2" s="3" t="inlineStr">
        <is>
          <t>Current assets</t>
        </is>
      </c>
    </row>
    <row r="3">
      <c r="A3" s="4" t="inlineStr">
        <is>
          <t>Cash and cash equivalents</t>
        </is>
      </c>
      <c r="B3" s="5" t="n">
        <v>112104</v>
      </c>
      <c r="C3" s="5" t="n">
        <v>0</v>
      </c>
    </row>
    <row r="4">
      <c r="A4" s="4" t="inlineStr">
        <is>
          <t>Accounts receivable (net of allowance for credit losses of $448,622 for 2021 and $492,087 for 2020)</t>
        </is>
      </c>
      <c r="B4" s="6" t="n">
        <v>48132896</v>
      </c>
      <c r="C4" s="6" t="n">
        <v>32831016</v>
      </c>
    </row>
    <row r="5">
      <c r="A5" s="4" t="inlineStr">
        <is>
          <t>Prepaid expenses</t>
        </is>
      </c>
      <c r="B5" s="6" t="n">
        <v>2345948</v>
      </c>
      <c r="C5" s="6" t="n">
        <v>2154966</v>
      </c>
    </row>
    <row r="6">
      <c r="A6" s="4" t="inlineStr">
        <is>
          <t>Other current assets</t>
        </is>
      </c>
      <c r="B6" s="6" t="n">
        <v>2381197</v>
      </c>
      <c r="C6" s="6" t="n">
        <v>0</v>
      </c>
    </row>
    <row r="7">
      <c r="A7" s="4" t="inlineStr">
        <is>
          <t>Current assets of discontinued operations</t>
        </is>
      </c>
      <c r="B7" s="6" t="n">
        <v>7198104</v>
      </c>
      <c r="C7" s="6" t="n">
        <v>8662784</v>
      </c>
    </row>
    <row r="8">
      <c r="A8" s="4" t="inlineStr">
        <is>
          <t>Total current assets</t>
        </is>
      </c>
      <c r="B8" s="6" t="n">
        <v>60170249</v>
      </c>
      <c r="C8" s="6" t="n">
        <v>43648766</v>
      </c>
    </row>
    <row r="9">
      <c r="A9" s="4" t="inlineStr">
        <is>
          <t>Property and equipment, net</t>
        </is>
      </c>
      <c r="B9" s="6" t="n">
        <v>4331052</v>
      </c>
      <c r="C9" s="6" t="n">
        <v>3463876</v>
      </c>
    </row>
    <row r="10">
      <c r="A10" s="3" t="inlineStr">
        <is>
          <t>Other assets</t>
        </is>
      </c>
    </row>
    <row r="11">
      <c r="A11" s="4" t="inlineStr">
        <is>
          <t>Deposits</t>
        </is>
      </c>
      <c r="B11" s="6" t="n">
        <v>4106622</v>
      </c>
      <c r="C11" s="6" t="n">
        <v>3980218</v>
      </c>
    </row>
    <row r="12">
      <c r="A12" s="4" t="inlineStr">
        <is>
          <t>Other assets</t>
        </is>
      </c>
      <c r="B12" s="6" t="n">
        <v>1283629</v>
      </c>
      <c r="C12" s="6" t="n">
        <v>1195143</v>
      </c>
    </row>
    <row r="13">
      <c r="A13" s="4" t="inlineStr">
        <is>
          <t>Deferred income taxes, net</t>
        </is>
      </c>
      <c r="B13" s="6" t="n">
        <v>4548285</v>
      </c>
      <c r="C13" s="6" t="n">
        <v>5827673</v>
      </c>
    </row>
    <row r="14">
      <c r="A14" s="4" t="inlineStr">
        <is>
          <t>Right-of-use asset - operating leases</t>
        </is>
      </c>
      <c r="B14" s="6" t="n">
        <v>3914060</v>
      </c>
      <c r="C14" s="6" t="n">
        <v>5550386</v>
      </c>
    </row>
    <row r="15">
      <c r="A15" s="4" t="inlineStr">
        <is>
          <t>Intangible assets, net</t>
        </is>
      </c>
      <c r="B15" s="6" t="n">
        <v>33584910</v>
      </c>
      <c r="C15" s="6" t="n">
        <v>32133168</v>
      </c>
    </row>
    <row r="16">
      <c r="A16" s="4" t="inlineStr">
        <is>
          <t>Goodwill</t>
        </is>
      </c>
      <c r="B16" s="6" t="n">
        <v>29141883</v>
      </c>
      <c r="C16" s="6" t="n">
        <v>27052060</v>
      </c>
    </row>
    <row r="17">
      <c r="A17" s="4" t="inlineStr">
        <is>
          <t>Noncurrent assets of discontinued operations</t>
        </is>
      </c>
      <c r="B17" s="6" t="n">
        <v>7213276</v>
      </c>
      <c r="C17" s="6" t="n">
        <v>7426978</v>
      </c>
    </row>
    <row r="18">
      <c r="A18" s="4" t="inlineStr">
        <is>
          <t>Other assets</t>
        </is>
      </c>
      <c r="B18" s="6" t="n">
        <v>83792665</v>
      </c>
      <c r="C18" s="6" t="n">
        <v>83165626</v>
      </c>
    </row>
    <row r="19">
      <c r="A19" s="4" t="inlineStr">
        <is>
          <t>Accounts payable</t>
        </is>
      </c>
      <c r="B19" s="6" t="n">
        <v>148293966</v>
      </c>
      <c r="C19" s="6" t="n">
        <v>130278268</v>
      </c>
    </row>
    <row r="20">
      <c r="A20" s="3" t="inlineStr">
        <is>
          <t>Current liabilities</t>
        </is>
      </c>
    </row>
    <row r="21">
      <c r="A21" s="4" t="inlineStr">
        <is>
          <t>Long-term debt, current portion</t>
        </is>
      </c>
      <c r="B21" s="6" t="n">
        <v>3562500</v>
      </c>
      <c r="C21" s="6" t="n">
        <v>2625000</v>
      </c>
    </row>
    <row r="22">
      <c r="A22" s="4" t="inlineStr">
        <is>
          <t>Accrued interest</t>
        </is>
      </c>
      <c r="B22" s="6" t="n">
        <v>102304</v>
      </c>
      <c r="C22" s="6" t="n">
        <v>78134</v>
      </c>
    </row>
    <row r="23">
      <c r="A23" s="4" t="inlineStr">
        <is>
          <t>Accounts payable</t>
        </is>
      </c>
      <c r="B23" s="6" t="n">
        <v>401175</v>
      </c>
      <c r="C23" s="6" t="n">
        <v>219693</v>
      </c>
    </row>
    <row r="24">
      <c r="A24" s="4" t="inlineStr">
        <is>
          <t>Accrued payroll and expenses</t>
        </is>
      </c>
      <c r="B24" s="6" t="n">
        <v>16153920</v>
      </c>
      <c r="C24" s="6" t="n">
        <v>10375637</v>
      </c>
    </row>
    <row r="25">
      <c r="A25" s="4" t="inlineStr">
        <is>
          <t>Contingent consideration, current portion</t>
        </is>
      </c>
      <c r="B25" s="6" t="n">
        <v>1073901</v>
      </c>
      <c r="C25" s="6" t="n">
        <v>0</v>
      </c>
    </row>
    <row r="26">
      <c r="A26" s="4" t="inlineStr">
        <is>
          <t>Lease liability, current portion</t>
        </is>
      </c>
      <c r="B26" s="6" t="n">
        <v>1896253</v>
      </c>
      <c r="C26" s="6" t="n">
        <v>1866008</v>
      </c>
    </row>
    <row r="27">
      <c r="A27" s="4" t="inlineStr">
        <is>
          <t>Other current liabilities</t>
        </is>
      </c>
      <c r="B27" s="6" t="n">
        <v>3549785</v>
      </c>
      <c r="C27" s="6" t="n">
        <v>0</v>
      </c>
    </row>
    <row r="28">
      <c r="A28" s="4" t="inlineStr">
        <is>
          <t>Income taxes payable</t>
        </is>
      </c>
      <c r="B28" s="6" t="n">
        <v>381806</v>
      </c>
      <c r="C28" s="6" t="n">
        <v>1861116</v>
      </c>
    </row>
    <row r="29">
      <c r="A29" s="4" t="inlineStr">
        <is>
          <t>Current liabilities of discontinued operations</t>
        </is>
      </c>
      <c r="B29" s="6" t="n">
        <v>1262056</v>
      </c>
      <c r="C29" s="6" t="n">
        <v>1238656</v>
      </c>
    </row>
    <row r="30">
      <c r="A30" s="4" t="inlineStr">
        <is>
          <t>Total current liabilities</t>
        </is>
      </c>
      <c r="B30" s="6" t="n">
        <v>28383700</v>
      </c>
      <c r="C30" s="6" t="n">
        <v>18264244</v>
      </c>
    </row>
    <row r="31">
      <c r="A31" s="4" t="inlineStr">
        <is>
          <t>Line of credit (net of deferred finance fees of $193,264 and $268,076 for 2021 and 2020, respectively)</t>
        </is>
      </c>
      <c r="B31" s="6" t="n">
        <v>12587591</v>
      </c>
      <c r="C31" s="6" t="n">
        <v>5709266</v>
      </c>
    </row>
    <row r="32">
      <c r="A32" s="4" t="inlineStr">
        <is>
          <t>Long-term debt, less current portion</t>
        </is>
      </c>
      <c r="B32" s="6" t="n">
        <v>23300000</v>
      </c>
      <c r="C32" s="6" t="n">
        <v>26300000</v>
      </c>
    </row>
    <row r="33">
      <c r="A33" s="4" t="inlineStr">
        <is>
          <t>Contingent consideration, less current portion</t>
        </is>
      </c>
      <c r="B33" s="6" t="n">
        <v>989608</v>
      </c>
      <c r="C33" s="6" t="n">
        <v>2287926</v>
      </c>
    </row>
    <row r="34">
      <c r="A34" s="4" t="inlineStr">
        <is>
          <t>Lease liability, less current portion</t>
        </is>
      </c>
      <c r="B34" s="6" t="n">
        <v>2685270</v>
      </c>
      <c r="C34" s="6" t="n">
        <v>4580664</v>
      </c>
    </row>
    <row r="35">
      <c r="A35" s="4" t="inlineStr">
        <is>
          <t>Other long-term liabilities</t>
        </is>
      </c>
      <c r="B35" s="6" t="n">
        <v>3565218</v>
      </c>
      <c r="C35" s="6" t="n">
        <v>7355541</v>
      </c>
    </row>
    <row r="36">
      <c r="A36" s="4" t="inlineStr">
        <is>
          <t>Noncurrent liabilities of discontinued operations</t>
        </is>
      </c>
      <c r="B36" s="6" t="n">
        <v>190395</v>
      </c>
      <c r="C36" s="6" t="n">
        <v>322875</v>
      </c>
    </row>
    <row r="37">
      <c r="A37" s="4" t="inlineStr">
        <is>
          <t>Total liabilities</t>
        </is>
      </c>
      <c r="B37" s="6" t="n">
        <v>71701782</v>
      </c>
      <c r="C37" s="6" t="n">
        <v>64820516</v>
      </c>
    </row>
    <row r="38">
      <c r="A38" s="4" t="inlineStr">
        <is>
          <t>Preferred stock, $0.01 par value per share, 500,000 shares authorized, -0- shares issued and outstanding</t>
        </is>
      </c>
      <c r="B38" s="6" t="n">
        <v>0</v>
      </c>
      <c r="C38" s="6" t="n">
        <v>0</v>
      </c>
    </row>
    <row r="39">
      <c r="A39" s="4" t="inlineStr">
        <is>
          <t>Common stock, $0.01 par value per share; 19,500,000 shares authorized, 10,425,210 and 10,328,379 shares issued and outstanding for 2021 and 2020, respectively, net of treasury stock, at cost, 1,845 and 1,235 shares for 2021 and 2020, respectively</t>
        </is>
      </c>
      <c r="B39" s="6" t="n">
        <v>66360</v>
      </c>
      <c r="C39" s="6" t="n">
        <v>73834</v>
      </c>
    </row>
    <row r="40">
      <c r="A40" s="4" t="inlineStr">
        <is>
          <t>Additional paid in capital</t>
        </is>
      </c>
      <c r="B40" s="6" t="n">
        <v>61875406</v>
      </c>
      <c r="C40" s="6" t="n">
        <v>60457044</v>
      </c>
    </row>
    <row r="41">
      <c r="A41" s="4" t="inlineStr">
        <is>
          <t>Retained earnings</t>
        </is>
      </c>
      <c r="B41" s="6" t="n">
        <v>14592087</v>
      </c>
      <c r="C41" s="6" t="n">
        <v>5049748</v>
      </c>
    </row>
    <row r="42">
      <c r="A42" s="4" t="inlineStr">
        <is>
          <t>Accumulated other comprehensive income (loss)</t>
        </is>
      </c>
      <c r="B42" s="6" t="n">
        <v>58331</v>
      </c>
      <c r="C42" s="6" t="n">
        <v>-122874</v>
      </c>
    </row>
    <row r="43">
      <c r="A43" s="4" t="inlineStr">
        <is>
          <t>Total stockholders’ equity</t>
        </is>
      </c>
      <c r="B43" s="6" t="n">
        <v>76592184</v>
      </c>
      <c r="C43" s="6" t="n">
        <v>65457752</v>
      </c>
    </row>
    <row r="44">
      <c r="A44" s="4" t="inlineStr">
        <is>
          <t>Total liabilities and stockholders’ equity</t>
        </is>
      </c>
      <c r="B44" s="5" t="n">
        <v>148293966</v>
      </c>
      <c r="C44" s="5" t="n">
        <v>130278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Recognized Identified Assets Acquired and Liabilities Assumed) (Details) - USD ($)</t>
        </is>
      </c>
      <c r="B1" s="2" t="inlineStr">
        <is>
          <t>Feb. 03, 2020</t>
        </is>
      </c>
      <c r="C1" s="2" t="inlineStr">
        <is>
          <t>Dec. 26, 2021</t>
        </is>
      </c>
      <c r="D1" s="2" t="inlineStr">
        <is>
          <t>Feb. 08, 2021</t>
        </is>
      </c>
      <c r="E1" s="2" t="inlineStr">
        <is>
          <t>Dec. 27, 2020</t>
        </is>
      </c>
      <c r="F1" s="2" t="inlineStr">
        <is>
          <t>Dec. 29, 2019</t>
        </is>
      </c>
    </row>
    <row r="2">
      <c r="A2" s="3" t="inlineStr">
        <is>
          <t>Business Acquisition [Line Items]</t>
        </is>
      </c>
    </row>
    <row r="3">
      <c r="A3" s="4" t="inlineStr">
        <is>
          <t>Goodwill</t>
        </is>
      </c>
      <c r="C3" s="5" t="n">
        <v>29141883</v>
      </c>
      <c r="E3" s="5" t="n">
        <v>27052060</v>
      </c>
      <c r="F3" s="5" t="n">
        <v>20169819</v>
      </c>
    </row>
    <row r="4">
      <c r="A4" s="4" t="inlineStr">
        <is>
          <t>EdgeRock Technology Holdings, Inc</t>
        </is>
      </c>
    </row>
    <row r="5">
      <c r="A5" s="3" t="inlineStr">
        <is>
          <t>Business Acquisition [Line Items]</t>
        </is>
      </c>
    </row>
    <row r="6">
      <c r="A6" s="4" t="inlineStr">
        <is>
          <t>Accounts receivable</t>
        </is>
      </c>
      <c r="B6" s="5" t="n">
        <v>6728261</v>
      </c>
    </row>
    <row r="7">
      <c r="A7" s="4" t="inlineStr">
        <is>
          <t>Prepaid expenses and other assets</t>
        </is>
      </c>
      <c r="B7" s="6" t="n">
        <v>56108</v>
      </c>
    </row>
    <row r="8">
      <c r="A8" s="4" t="inlineStr">
        <is>
          <t>Property plant and equipment, net</t>
        </is>
      </c>
      <c r="B8" s="6" t="n">
        <v>296309</v>
      </c>
    </row>
    <row r="9">
      <c r="A9" s="4" t="inlineStr">
        <is>
          <t>Right-of-use asset - operating leases</t>
        </is>
      </c>
      <c r="B9" s="6" t="n">
        <v>1714984</v>
      </c>
    </row>
    <row r="10">
      <c r="A10" s="4" t="inlineStr">
        <is>
          <t>Intangible assets</t>
        </is>
      </c>
      <c r="B10" s="6" t="n">
        <v>10264000</v>
      </c>
    </row>
    <row r="11">
      <c r="A11" s="4" t="inlineStr">
        <is>
          <t>Goodwill</t>
        </is>
      </c>
      <c r="B11" s="6" t="n">
        <v>6882241</v>
      </c>
    </row>
    <row r="12">
      <c r="A12" s="4" t="inlineStr">
        <is>
          <t>Liabilities Assumed</t>
        </is>
      </c>
      <c r="B12" s="6" t="n">
        <v>-2567617</v>
      </c>
    </row>
    <row r="13">
      <c r="A13" s="4" t="inlineStr">
        <is>
          <t>Total net assets acquired</t>
        </is>
      </c>
      <c r="B13" s="6" t="n">
        <v>21002109</v>
      </c>
    </row>
    <row r="14">
      <c r="A14" s="4" t="inlineStr">
        <is>
          <t>Cash</t>
        </is>
      </c>
      <c r="B14" s="6" t="n">
        <v>21600000</v>
      </c>
    </row>
    <row r="15">
      <c r="A15" s="4" t="inlineStr">
        <is>
          <t>Working capital adjustment</t>
        </is>
      </c>
      <c r="B15" s="6" t="n">
        <v>-597891</v>
      </c>
    </row>
    <row r="16">
      <c r="A16" s="4" t="inlineStr">
        <is>
          <t>Deferred income taxes</t>
        </is>
      </c>
      <c r="B16" s="6" t="n">
        <v>-657193</v>
      </c>
    </row>
    <row r="17">
      <c r="A17" s="4" t="inlineStr">
        <is>
          <t>Lease liability - operating leases</t>
        </is>
      </c>
      <c r="B17" s="6" t="n">
        <v>-1714984</v>
      </c>
    </row>
    <row r="18">
      <c r="A18" s="4" t="inlineStr">
        <is>
          <t>Total fair value of consideration transferred for acquired business</t>
        </is>
      </c>
      <c r="B18" s="5" t="n">
        <v>21002109</v>
      </c>
    </row>
    <row r="19">
      <c r="A19" s="4" t="inlineStr">
        <is>
          <t>Momentum Solutionz</t>
        </is>
      </c>
    </row>
    <row r="20">
      <c r="A20" s="3" t="inlineStr">
        <is>
          <t>Business Acquisition [Line Items]</t>
        </is>
      </c>
    </row>
    <row r="21">
      <c r="A21" s="4" t="inlineStr">
        <is>
          <t>Accounts receivable</t>
        </is>
      </c>
      <c r="D21" s="5" t="n">
        <v>345121</v>
      </c>
    </row>
    <row r="22">
      <c r="A22" s="4" t="inlineStr">
        <is>
          <t>Prepaid expenses and other assets</t>
        </is>
      </c>
      <c r="D22" s="6" t="n">
        <v>3626</v>
      </c>
    </row>
    <row r="23">
      <c r="A23" s="4" t="inlineStr">
        <is>
          <t>Property plant and equipment, net</t>
        </is>
      </c>
      <c r="D23" s="6" t="n">
        <v>5101</v>
      </c>
    </row>
    <row r="24">
      <c r="A24" s="4" t="inlineStr">
        <is>
          <t>Intangible assets</t>
        </is>
      </c>
      <c r="C24" s="6" t="n">
        <v>3347970</v>
      </c>
      <c r="D24" s="6" t="n">
        <v>3347970</v>
      </c>
    </row>
    <row r="25">
      <c r="A25" s="4" t="inlineStr">
        <is>
          <t>Goodwill</t>
        </is>
      </c>
      <c r="D25" s="6" t="n">
        <v>2089823</v>
      </c>
    </row>
    <row r="26">
      <c r="A26" s="4" t="inlineStr">
        <is>
          <t>Liabilities Assumed</t>
        </is>
      </c>
      <c r="D26" s="6" t="n">
        <v>-73708</v>
      </c>
    </row>
    <row r="27">
      <c r="A27" s="4" t="inlineStr">
        <is>
          <t>Total net assets acquired</t>
        </is>
      </c>
      <c r="D27" s="6" t="n">
        <v>5717933</v>
      </c>
    </row>
    <row r="28">
      <c r="A28" s="4" t="inlineStr">
        <is>
          <t>Cash</t>
        </is>
      </c>
      <c r="D28" s="6" t="n">
        <v>3791210</v>
      </c>
    </row>
    <row r="29">
      <c r="A29" s="4" t="inlineStr">
        <is>
          <t>Fair value of contingent consideration</t>
        </is>
      </c>
      <c r="D29" s="5" t="n">
        <v>1926723</v>
      </c>
    </row>
    <row r="30">
      <c r="A30" s="4" t="inlineStr">
        <is>
          <t>Total fair value of consideration transferred for acquired business</t>
        </is>
      </c>
      <c r="C30" s="5" t="n">
        <v>57179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Allocation of Intangible Assets) (Details) - USD ($)</t>
        </is>
      </c>
      <c r="B1" s="2" t="inlineStr">
        <is>
          <t>Feb. 08, 2021</t>
        </is>
      </c>
      <c r="C1" s="2" t="inlineStr">
        <is>
          <t>Feb. 03, 2020</t>
        </is>
      </c>
      <c r="D1" s="2" t="inlineStr">
        <is>
          <t>Dec. 26, 2021</t>
        </is>
      </c>
    </row>
    <row r="2">
      <c r="A2" s="4" t="inlineStr">
        <is>
          <t>EdgeRock Technology Holdings, Inc</t>
        </is>
      </c>
    </row>
    <row r="3">
      <c r="A3" s="3" t="inlineStr">
        <is>
          <t>Finite-Lived Intangible Assets [Line Items]</t>
        </is>
      </c>
    </row>
    <row r="4">
      <c r="A4" s="4" t="inlineStr">
        <is>
          <t>Total</t>
        </is>
      </c>
      <c r="C4" s="5" t="n">
        <v>10264000</v>
      </c>
    </row>
    <row r="5">
      <c r="A5" s="4" t="inlineStr">
        <is>
          <t>EdgeRock Technology Holdings, Inc | Covenants not to compete</t>
        </is>
      </c>
    </row>
    <row r="6">
      <c r="A6" s="3" t="inlineStr">
        <is>
          <t>Finite-Lived Intangible Assets [Line Items]</t>
        </is>
      </c>
    </row>
    <row r="7">
      <c r="A7" s="4" t="inlineStr">
        <is>
          <t>Finite-lived intangible assets, Estimated Fair Value</t>
        </is>
      </c>
      <c r="C7" s="5" t="n">
        <v>171000</v>
      </c>
    </row>
    <row r="8">
      <c r="A8" s="4" t="inlineStr">
        <is>
          <t>Finite-lived intangible asset, useful life</t>
        </is>
      </c>
      <c r="C8" s="4" t="inlineStr">
        <is>
          <t>5 years</t>
        </is>
      </c>
    </row>
    <row r="9">
      <c r="A9" s="4" t="inlineStr">
        <is>
          <t>EdgeRock Technology Holdings, Inc | Client partner list</t>
        </is>
      </c>
    </row>
    <row r="10">
      <c r="A10" s="3" t="inlineStr">
        <is>
          <t>Finite-Lived Intangible Assets [Line Items]</t>
        </is>
      </c>
    </row>
    <row r="11">
      <c r="A11" s="4" t="inlineStr">
        <is>
          <t>Finite-lived intangible assets, Estimated Fair Value</t>
        </is>
      </c>
      <c r="C11" s="5" t="n">
        <v>4093000</v>
      </c>
    </row>
    <row r="12">
      <c r="A12" s="4" t="inlineStr">
        <is>
          <t>Finite-lived intangible asset, useful life</t>
        </is>
      </c>
      <c r="D12" s="4" t="inlineStr">
        <is>
          <t>6 years</t>
        </is>
      </c>
    </row>
    <row r="13">
      <c r="A13" s="4" t="inlineStr">
        <is>
          <t>EdgeRock Technology Holdings, Inc | Trade names</t>
        </is>
      </c>
    </row>
    <row r="14">
      <c r="A14" s="3" t="inlineStr">
        <is>
          <t>Finite-Lived Intangible Assets [Line Items]</t>
        </is>
      </c>
    </row>
    <row r="15">
      <c r="A15" s="4" t="inlineStr">
        <is>
          <t>Indefinite-lived intangible assets, Estimated Fair Value</t>
        </is>
      </c>
      <c r="C15" s="5" t="n">
        <v>6000000</v>
      </c>
    </row>
    <row r="16">
      <c r="A16" s="4" t="inlineStr">
        <is>
          <t>Momentum Solutionz</t>
        </is>
      </c>
    </row>
    <row r="17">
      <c r="A17" s="3" t="inlineStr">
        <is>
          <t>Finite-Lived Intangible Assets [Line Items]</t>
        </is>
      </c>
    </row>
    <row r="18">
      <c r="A18" s="4" t="inlineStr">
        <is>
          <t>Finite-lived intangible assets, Estimated Fair Value</t>
        </is>
      </c>
      <c r="B18" s="5" t="n">
        <v>37800</v>
      </c>
    </row>
    <row r="19">
      <c r="A19" s="4" t="inlineStr">
        <is>
          <t>Total</t>
        </is>
      </c>
      <c r="B19" s="5" t="n">
        <v>3347970</v>
      </c>
      <c r="D19" s="5" t="n">
        <v>3347970</v>
      </c>
    </row>
    <row r="20">
      <c r="A20" s="4" t="inlineStr">
        <is>
          <t>Momentum Solutionz | Covenants not to compete</t>
        </is>
      </c>
    </row>
    <row r="21">
      <c r="A21" s="3" t="inlineStr">
        <is>
          <t>Finite-Lived Intangible Assets [Line Items]</t>
        </is>
      </c>
    </row>
    <row r="22">
      <c r="A22" s="4" t="inlineStr">
        <is>
          <t>Finite-lived intangible asset, useful life</t>
        </is>
      </c>
      <c r="B22" s="4" t="inlineStr">
        <is>
          <t>5 years</t>
        </is>
      </c>
    </row>
    <row r="23">
      <c r="A23" s="4" t="inlineStr">
        <is>
          <t>Momentum Solutionz | Client partner list</t>
        </is>
      </c>
    </row>
    <row r="24">
      <c r="A24" s="3" t="inlineStr">
        <is>
          <t>Finite-Lived Intangible Assets [Line Items]</t>
        </is>
      </c>
    </row>
    <row r="25">
      <c r="A25" s="4" t="inlineStr">
        <is>
          <t>Finite-lived intangible assets, Estimated Fair Value</t>
        </is>
      </c>
      <c r="D25" s="5" t="n">
        <v>1890170</v>
      </c>
    </row>
    <row r="26">
      <c r="A26" s="4" t="inlineStr">
        <is>
          <t>Finite-lived intangible asset, useful life</t>
        </is>
      </c>
      <c r="D26" s="4" t="inlineStr">
        <is>
          <t>10 years</t>
        </is>
      </c>
    </row>
    <row r="27">
      <c r="A27" s="4" t="inlineStr">
        <is>
          <t>Momentum Solutionz | Trade names</t>
        </is>
      </c>
    </row>
    <row r="28">
      <c r="A28" s="3" t="inlineStr">
        <is>
          <t>Finite-Lived Intangible Assets [Line Items]</t>
        </is>
      </c>
    </row>
    <row r="29">
      <c r="A29" s="4" t="inlineStr">
        <is>
          <t>Indefinite-lived intangible assets, Estimated Fair Value</t>
        </is>
      </c>
      <c r="D29" s="5" t="n">
        <v>14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Information) (Details) - USD ($) $ / shares in Units, $ in Thousands</t>
        </is>
      </c>
      <c r="B1" s="2" t="inlineStr">
        <is>
          <t>12 Months Ended</t>
        </is>
      </c>
    </row>
    <row r="2">
      <c r="B2" s="2" t="inlineStr">
        <is>
          <t>Dec. 26, 2021</t>
        </is>
      </c>
      <c r="C2" s="2" t="inlineStr">
        <is>
          <t>Dec. 27, 2020</t>
        </is>
      </c>
      <c r="D2" s="2" t="inlineStr">
        <is>
          <t>Dec. 29, 2019</t>
        </is>
      </c>
    </row>
    <row r="3">
      <c r="A3" s="3" t="inlineStr">
        <is>
          <t>Earnings Per Share, Pro Forma [Abstract]</t>
        </is>
      </c>
    </row>
    <row r="4">
      <c r="A4" s="4" t="inlineStr">
        <is>
          <t>Effective tax rate for pro forma adjustments</t>
        </is>
      </c>
      <c r="B4" s="4" t="inlineStr">
        <is>
          <t>20.10%</t>
        </is>
      </c>
      <c r="C4" s="4" t="inlineStr">
        <is>
          <t>26.40%</t>
        </is>
      </c>
      <c r="D4" s="4" t="inlineStr">
        <is>
          <t>24.50%</t>
        </is>
      </c>
    </row>
    <row r="5">
      <c r="A5" s="4" t="inlineStr">
        <is>
          <t>Pro Forma</t>
        </is>
      </c>
    </row>
    <row r="6">
      <c r="A6" s="3" t="inlineStr">
        <is>
          <t>Earnings Per Share, Pro Forma [Abstract]</t>
        </is>
      </c>
    </row>
    <row r="7">
      <c r="A7" s="4" t="inlineStr">
        <is>
          <t>Effective tax rate for pro forma adjustments</t>
        </is>
      </c>
      <c r="B7" s="4" t="inlineStr">
        <is>
          <t>2010.00%</t>
        </is>
      </c>
      <c r="C7" s="4" t="inlineStr">
        <is>
          <t>2630.00%</t>
        </is>
      </c>
    </row>
    <row r="8">
      <c r="A8" s="4" t="inlineStr">
        <is>
          <t>Momentum Solutionz</t>
        </is>
      </c>
    </row>
    <row r="9">
      <c r="A9" s="3" t="inlineStr">
        <is>
          <t>Business Acquisition [Line Items]</t>
        </is>
      </c>
    </row>
    <row r="10">
      <c r="A10" s="4" t="inlineStr">
        <is>
          <t>Revenue</t>
        </is>
      </c>
      <c r="B10" s="5" t="n">
        <v>239263</v>
      </c>
      <c r="C10" s="5" t="n">
        <v>212934</v>
      </c>
    </row>
    <row r="11">
      <c r="A11" s="4" t="inlineStr">
        <is>
          <t>Gross profit</t>
        </is>
      </c>
      <c r="B11" s="6" t="n">
        <v>81106</v>
      </c>
      <c r="C11" s="6" t="n">
        <v>68580</v>
      </c>
    </row>
    <row r="12">
      <c r="A12" s="4" t="inlineStr">
        <is>
          <t>Net income</t>
        </is>
      </c>
      <c r="B12" s="5" t="n">
        <v>10500</v>
      </c>
      <c r="C12" s="5" t="n">
        <v>-1884</v>
      </c>
    </row>
    <row r="13">
      <c r="A13" s="3" t="inlineStr">
        <is>
          <t>Earnings Per Share, Pro Forma [Abstract]</t>
        </is>
      </c>
    </row>
    <row r="14">
      <c r="A14" s="4" t="inlineStr">
        <is>
          <t>Net income per share, basic</t>
        </is>
      </c>
      <c r="B14" s="7" t="n">
        <v>1.01</v>
      </c>
      <c r="C14" s="7" t="n">
        <v>-0.18</v>
      </c>
    </row>
    <row r="15">
      <c r="A15" s="4" t="inlineStr">
        <is>
          <t>Net income per share, diluted</t>
        </is>
      </c>
      <c r="B15" s="7" t="n">
        <v>1.01</v>
      </c>
      <c r="C15" s="7" t="n">
        <v>-0.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Subsequent Event - Discontinued Operations, Held-for-sale - Instaff $ in Millions</t>
        </is>
      </c>
      <c r="B1" s="2" t="inlineStr">
        <is>
          <t>Feb. 28, 2022USD ($)</t>
        </is>
      </c>
    </row>
    <row r="2">
      <c r="A2" s="3" t="inlineStr">
        <is>
          <t>Income Statement, Balance Sheet and Additional Disclosures by Disposal Groups, Including Discontinued Operations [Line Items]</t>
        </is>
      </c>
    </row>
    <row r="3">
      <c r="A3" s="4" t="inlineStr">
        <is>
          <t>Consideration</t>
        </is>
      </c>
      <c r="B3" s="9" t="n">
        <v>30.3</v>
      </c>
    </row>
    <row r="4">
      <c r="A4" s="4" t="inlineStr">
        <is>
          <t>Additional consideration</t>
        </is>
      </c>
      <c r="B4"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Results of Instaff (Details) - USD ($)</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Income Statement, Balance Sheet and Additional Disclosures by Disposal Groups, Including Discontinued Operations [Line Items]</t>
        </is>
      </c>
    </row>
    <row r="4">
      <c r="A4" s="4" t="inlineStr">
        <is>
          <t>Income from discontinued operations, net of tax</t>
        </is>
      </c>
      <c r="B4" s="5" t="n">
        <v>990482</v>
      </c>
      <c r="C4" s="5" t="n">
        <v>930129</v>
      </c>
      <c r="D4" s="5" t="n">
        <v>807612</v>
      </c>
      <c r="E4" s="5" t="n">
        <v>923380</v>
      </c>
      <c r="F4" s="5" t="n">
        <v>1125219</v>
      </c>
      <c r="G4" s="5" t="n">
        <v>938050</v>
      </c>
      <c r="H4" s="5" t="n">
        <v>641525</v>
      </c>
      <c r="I4" s="5" t="n">
        <v>808561</v>
      </c>
      <c r="J4" s="5" t="n">
        <v>3651603</v>
      </c>
      <c r="K4" s="5" t="n">
        <v>3513355</v>
      </c>
      <c r="L4" s="5" t="n">
        <v>3606159</v>
      </c>
    </row>
    <row r="5">
      <c r="A5" s="4" t="inlineStr">
        <is>
          <t>Instaff | Discontinued Operations, Held-for-sale</t>
        </is>
      </c>
    </row>
    <row r="6">
      <c r="A6" s="3" t="inlineStr">
        <is>
          <t>Income Statement, Balance Sheet and Additional Disclosures by Disposal Groups, Including Discontinued Operations [Line Items]</t>
        </is>
      </c>
    </row>
    <row r="7">
      <c r="A7" s="4" t="inlineStr">
        <is>
          <t>Revenue</t>
        </is>
      </c>
      <c r="J7" s="6" t="n">
        <v>71292000</v>
      </c>
      <c r="K7" s="6" t="n">
        <v>70765000</v>
      </c>
      <c r="L7" s="6" t="n">
        <v>74549000</v>
      </c>
    </row>
    <row r="8">
      <c r="A8" s="4" t="inlineStr">
        <is>
          <t>Cost of services</t>
        </is>
      </c>
      <c r="J8" s="6" t="n">
        <v>60948000</v>
      </c>
      <c r="K8" s="6" t="n">
        <v>60585000</v>
      </c>
      <c r="L8" s="6" t="n">
        <v>63694000</v>
      </c>
    </row>
    <row r="9">
      <c r="A9" s="4" t="inlineStr">
        <is>
          <t>Gross profit</t>
        </is>
      </c>
      <c r="J9" s="6" t="n">
        <v>10344000</v>
      </c>
      <c r="K9" s="6" t="n">
        <v>10180000</v>
      </c>
      <c r="L9" s="6" t="n">
        <v>10855000</v>
      </c>
    </row>
    <row r="10">
      <c r="A10" s="4" t="inlineStr">
        <is>
          <t>Selling expenses</t>
        </is>
      </c>
      <c r="J10" s="6" t="n">
        <v>5684000</v>
      </c>
      <c r="K10" s="6" t="n">
        <v>5315000</v>
      </c>
      <c r="L10" s="6" t="n">
        <v>5977000</v>
      </c>
    </row>
    <row r="11">
      <c r="A11" s="4" t="inlineStr">
        <is>
          <t>Depreciation</t>
        </is>
      </c>
      <c r="J11" s="6" t="n">
        <v>90000</v>
      </c>
      <c r="K11" s="6" t="n">
        <v>99000</v>
      </c>
      <c r="L11" s="6" t="n">
        <v>102000</v>
      </c>
    </row>
    <row r="12">
      <c r="A12" s="4" t="inlineStr">
        <is>
          <t>Income from operations of discontinued operations before taxes</t>
        </is>
      </c>
      <c r="J12" s="6" t="n">
        <v>4570000</v>
      </c>
      <c r="K12" s="6" t="n">
        <v>4766000</v>
      </c>
      <c r="L12" s="6" t="n">
        <v>4776000</v>
      </c>
    </row>
    <row r="13">
      <c r="A13" s="4" t="inlineStr">
        <is>
          <t>Income taxes</t>
        </is>
      </c>
      <c r="J13" s="6" t="n">
        <v>-918000</v>
      </c>
      <c r="K13" s="6" t="n">
        <v>-1253000</v>
      </c>
      <c r="L13" s="6" t="n">
        <v>-1170000</v>
      </c>
    </row>
    <row r="14">
      <c r="A14" s="4" t="inlineStr">
        <is>
          <t>Income from discontinued operations, net of tax</t>
        </is>
      </c>
      <c r="J14" s="5" t="n">
        <v>3652000</v>
      </c>
      <c r="K14" s="5" t="n">
        <v>3513000</v>
      </c>
      <c r="L14" s="5" t="n">
        <v>3606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Sold and Liabilities Assumed of Discontinued Operations for InStaff (Details) - Instaff - Discontinued Operations, Held-for-sale - USD ($) $ in Thousands</t>
        </is>
      </c>
      <c r="B1" s="2" t="inlineStr">
        <is>
          <t>Dec. 26, 2021</t>
        </is>
      </c>
      <c r="C1" s="2" t="inlineStr">
        <is>
          <t>Dec. 27, 2020</t>
        </is>
      </c>
    </row>
    <row r="2">
      <c r="A2" s="3" t="inlineStr">
        <is>
          <t>Carrying amount of assets included as part of discontinued operations:</t>
        </is>
      </c>
    </row>
    <row r="3">
      <c r="A3" s="4" t="inlineStr">
        <is>
          <t>Accounts receivable</t>
        </is>
      </c>
      <c r="B3" s="5" t="n">
        <v>7198</v>
      </c>
      <c r="C3" s="5" t="n">
        <v>8663</v>
      </c>
    </row>
    <row r="4">
      <c r="A4" s="4" t="inlineStr">
        <is>
          <t>Property and equipment, net</t>
        </is>
      </c>
      <c r="B4" s="6" t="n">
        <v>201</v>
      </c>
      <c r="C4" s="6" t="n">
        <v>260</v>
      </c>
    </row>
    <row r="5">
      <c r="A5" s="4" t="inlineStr">
        <is>
          <t>Deposits</t>
        </is>
      </c>
      <c r="B5" s="6" t="n">
        <v>36</v>
      </c>
      <c r="C5" s="6" t="n">
        <v>36</v>
      </c>
    </row>
    <row r="6">
      <c r="A6" s="4" t="inlineStr">
        <is>
          <t>Right-of-use assets - operating leases</t>
        </is>
      </c>
      <c r="B6" s="6" t="n">
        <v>303</v>
      </c>
      <c r="C6" s="6" t="n">
        <v>459</v>
      </c>
    </row>
    <row r="7">
      <c r="A7" s="4" t="inlineStr">
        <is>
          <t>Intangible assets, net</t>
        </is>
      </c>
      <c r="B7" s="6" t="n">
        <v>1648</v>
      </c>
      <c r="C7" s="6" t="n">
        <v>1648</v>
      </c>
    </row>
    <row r="8">
      <c r="A8" s="4" t="inlineStr">
        <is>
          <t>Goodwill</t>
        </is>
      </c>
      <c r="B8" s="6" t="n">
        <v>5025</v>
      </c>
      <c r="C8" s="6" t="n">
        <v>5025</v>
      </c>
    </row>
    <row r="9">
      <c r="A9" s="4" t="inlineStr">
        <is>
          <t>Total assets classified as discontinued operations</t>
        </is>
      </c>
      <c r="B9" s="6" t="n">
        <v>14411</v>
      </c>
      <c r="C9" s="6" t="n">
        <v>16091</v>
      </c>
    </row>
    <row r="10">
      <c r="A10" s="3" t="inlineStr">
        <is>
          <t>Carrying amount of liabilities included as part of discontinued operations:</t>
        </is>
      </c>
    </row>
    <row r="11">
      <c r="A11" s="4" t="inlineStr">
        <is>
          <t>Accrued payroll and expenses</t>
        </is>
      </c>
      <c r="B11" s="6" t="n">
        <v>1129</v>
      </c>
      <c r="C11" s="6" t="n">
        <v>1073</v>
      </c>
    </row>
    <row r="12">
      <c r="A12" s="4" t="inlineStr">
        <is>
          <t>Lease liability, current portion</t>
        </is>
      </c>
      <c r="B12" s="6" t="n">
        <v>133</v>
      </c>
      <c r="C12" s="6" t="n">
        <v>166</v>
      </c>
    </row>
    <row r="13">
      <c r="A13" s="4" t="inlineStr">
        <is>
          <t>Lease liability, less current portion</t>
        </is>
      </c>
      <c r="B13" s="6" t="n">
        <v>190</v>
      </c>
      <c r="C13" s="6" t="n">
        <v>323</v>
      </c>
    </row>
    <row r="14">
      <c r="A14" s="4" t="inlineStr">
        <is>
          <t>Total liabilities classified as discontinued operations</t>
        </is>
      </c>
      <c r="B14" s="5" t="n">
        <v>1452</v>
      </c>
      <c r="C14" s="5" t="n">
        <v>1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Plant and Equipment) (Details) - USD ($)</t>
        </is>
      </c>
      <c r="B1" s="2" t="inlineStr">
        <is>
          <t>Dec. 26, 2021</t>
        </is>
      </c>
      <c r="C1" s="2" t="inlineStr">
        <is>
          <t>Dec. 27, 2020</t>
        </is>
      </c>
    </row>
    <row r="2">
      <c r="A2" s="3" t="inlineStr">
        <is>
          <t>Property, Plant and Equipment [Line Items]</t>
        </is>
      </c>
    </row>
    <row r="3">
      <c r="A3" s="4" t="inlineStr">
        <is>
          <t>Property and equipment, gross</t>
        </is>
      </c>
      <c r="B3" s="5" t="n">
        <v>8624699</v>
      </c>
      <c r="C3" s="5" t="n">
        <v>7153022</v>
      </c>
    </row>
    <row r="4">
      <c r="A4" s="4" t="inlineStr">
        <is>
          <t>Accumulated depreciation</t>
        </is>
      </c>
      <c r="B4" s="6" t="n">
        <v>-4293647</v>
      </c>
      <c r="C4" s="6" t="n">
        <v>-3689146</v>
      </c>
    </row>
    <row r="5">
      <c r="A5" s="4" t="inlineStr">
        <is>
          <t>Property and equipment, net</t>
        </is>
      </c>
      <c r="B5" s="6" t="n">
        <v>4331052</v>
      </c>
      <c r="C5" s="6" t="n">
        <v>3463876</v>
      </c>
    </row>
    <row r="6">
      <c r="A6" s="4" t="inlineStr">
        <is>
          <t>Leasehold improvements</t>
        </is>
      </c>
    </row>
    <row r="7">
      <c r="A7" s="3" t="inlineStr">
        <is>
          <t>Property, Plant and Equipment [Line Items]</t>
        </is>
      </c>
    </row>
    <row r="8">
      <c r="A8" s="4" t="inlineStr">
        <is>
          <t>Property and equipment, gross</t>
        </is>
      </c>
      <c r="B8" s="6" t="n">
        <v>1384009</v>
      </c>
      <c r="C8" s="6" t="n">
        <v>1376599</v>
      </c>
    </row>
    <row r="9">
      <c r="A9" s="4" t="inlineStr">
        <is>
          <t>Furniture and fixtures</t>
        </is>
      </c>
    </row>
    <row r="10">
      <c r="A10" s="3" t="inlineStr">
        <is>
          <t>Property, Plant and Equipment [Line Items]</t>
        </is>
      </c>
    </row>
    <row r="11">
      <c r="A11" s="4" t="inlineStr">
        <is>
          <t>Property and equipment, gross</t>
        </is>
      </c>
      <c r="B11" s="6" t="n">
        <v>1401015</v>
      </c>
      <c r="C11" s="6" t="n">
        <v>1486553</v>
      </c>
    </row>
    <row r="12">
      <c r="A12" s="4" t="inlineStr">
        <is>
          <t>Computer systems</t>
        </is>
      </c>
    </row>
    <row r="13">
      <c r="A13" s="3" t="inlineStr">
        <is>
          <t>Property, Plant and Equipment [Line Items]</t>
        </is>
      </c>
    </row>
    <row r="14">
      <c r="A14" s="4" t="inlineStr">
        <is>
          <t>Property and equipment, gross</t>
        </is>
      </c>
      <c r="B14" s="5" t="n">
        <v>5839675</v>
      </c>
      <c r="C14" s="5" t="n">
        <v>42898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Dec. 26, 2021</t>
        </is>
      </c>
      <c r="C2" s="2" t="inlineStr">
        <is>
          <t>Dec. 27, 2020</t>
        </is>
      </c>
      <c r="D2" s="2" t="inlineStr">
        <is>
          <t>Dec. 29, 2019</t>
        </is>
      </c>
    </row>
    <row r="3">
      <c r="A3" s="3" t="inlineStr">
        <is>
          <t>Property, Plant and Equipment [Abstract]</t>
        </is>
      </c>
    </row>
    <row r="4">
      <c r="A4" s="4" t="inlineStr">
        <is>
          <t>Depreciation</t>
        </is>
      </c>
      <c r="B4" s="5" t="n">
        <v>685546</v>
      </c>
      <c r="C4" s="5" t="n">
        <v>757038</v>
      </c>
      <c r="D4" s="5" t="n">
        <v>7284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 and Indefinite Lived Intangible Assets) (Details) - USD ($)</t>
        </is>
      </c>
      <c r="B1" s="2" t="inlineStr">
        <is>
          <t>Dec. 26, 2021</t>
        </is>
      </c>
      <c r="C1" s="2" t="inlineStr">
        <is>
          <t>Dec. 27, 2020</t>
        </is>
      </c>
    </row>
    <row r="2">
      <c r="A2" s="3" t="inlineStr">
        <is>
          <t>Finite-Lived Intangible Assets [Line Items]</t>
        </is>
      </c>
    </row>
    <row r="3">
      <c r="A3" s="4" t="inlineStr">
        <is>
          <t>Gross Value</t>
        </is>
      </c>
      <c r="B3" s="5" t="n">
        <v>50668536</v>
      </c>
      <c r="C3" s="5" t="n">
        <v>47502058</v>
      </c>
    </row>
    <row r="4">
      <c r="A4" s="4" t="inlineStr">
        <is>
          <t>Accumulated Amortization</t>
        </is>
      </c>
      <c r="B4" s="6" t="n">
        <v>39628192</v>
      </c>
      <c r="C4" s="6" t="n">
        <v>36493456</v>
      </c>
    </row>
    <row r="5">
      <c r="A5" s="4" t="inlineStr">
        <is>
          <t>Net Carrying Value</t>
        </is>
      </c>
      <c r="B5" s="6" t="n">
        <v>11040344</v>
      </c>
      <c r="C5" s="6" t="n">
        <v>11008602</v>
      </c>
    </row>
    <row r="6">
      <c r="A6" s="4" t="inlineStr">
        <is>
          <t>Intangible assets net excluding goodwill gross</t>
        </is>
      </c>
      <c r="B6" s="6" t="n">
        <v>74645536</v>
      </c>
      <c r="C6" s="6" t="n">
        <v>70059058</v>
      </c>
    </row>
    <row r="7">
      <c r="A7" s="4" t="inlineStr">
        <is>
          <t>Intangible assets accumulated amortization</t>
        </is>
      </c>
      <c r="B7" s="6" t="n">
        <v>41060626</v>
      </c>
      <c r="C7" s="6" t="n">
        <v>37925890</v>
      </c>
    </row>
    <row r="8">
      <c r="A8" s="4" t="inlineStr">
        <is>
          <t>Intangible Assets, net (excluding goodwill), total</t>
        </is>
      </c>
      <c r="B8" s="6" t="n">
        <v>33584910</v>
      </c>
      <c r="C8" s="6" t="n">
        <v>32133168</v>
      </c>
    </row>
    <row r="9">
      <c r="A9" s="4" t="inlineStr">
        <is>
          <t>Trade names</t>
        </is>
      </c>
    </row>
    <row r="10">
      <c r="A10" s="3" t="inlineStr">
        <is>
          <t>Finite-Lived Intangible Assets [Line Items]</t>
        </is>
      </c>
    </row>
    <row r="11">
      <c r="A11" s="4" t="inlineStr">
        <is>
          <t>Indefinite lived intangible assets excluding goodwill gross</t>
        </is>
      </c>
      <c r="B11" s="6" t="n">
        <v>23977000</v>
      </c>
      <c r="C11" s="6" t="n">
        <v>22557000</v>
      </c>
    </row>
    <row r="12">
      <c r="A12" s="4" t="inlineStr">
        <is>
          <t>Indefinite lived intangible assets accumulated amortization</t>
        </is>
      </c>
      <c r="B12" s="6" t="n">
        <v>1432434</v>
      </c>
      <c r="C12" s="6" t="n">
        <v>1432434</v>
      </c>
    </row>
    <row r="13">
      <c r="A13" s="4" t="inlineStr">
        <is>
          <t>Indefinite-lived intangible assets (excluding goodwill)</t>
        </is>
      </c>
      <c r="B13" s="6" t="n">
        <v>22544566</v>
      </c>
      <c r="C13" s="6" t="n">
        <v>21124566</v>
      </c>
    </row>
    <row r="14">
      <c r="A14" s="4" t="inlineStr">
        <is>
          <t>Client partner list</t>
        </is>
      </c>
    </row>
    <row r="15">
      <c r="A15" s="3" t="inlineStr">
        <is>
          <t>Finite-Lived Intangible Assets [Line Items]</t>
        </is>
      </c>
    </row>
    <row r="16">
      <c r="A16" s="4" t="inlineStr">
        <is>
          <t>Gross Value</t>
        </is>
      </c>
      <c r="B16" s="6" t="n">
        <v>44732838</v>
      </c>
      <c r="C16" s="6" t="n">
        <v>42842668</v>
      </c>
    </row>
    <row r="17">
      <c r="A17" s="4" t="inlineStr">
        <is>
          <t>Accumulated Amortization</t>
        </is>
      </c>
      <c r="B17" s="6" t="n">
        <v>36112796</v>
      </c>
      <c r="C17" s="6" t="n">
        <v>33902584</v>
      </c>
    </row>
    <row r="18">
      <c r="A18" s="4" t="inlineStr">
        <is>
          <t>Net Carrying Value</t>
        </is>
      </c>
      <c r="B18" s="6" t="n">
        <v>8620042</v>
      </c>
      <c r="C18" s="6" t="n">
        <v>8940084</v>
      </c>
    </row>
    <row r="19">
      <c r="A19" s="4" t="inlineStr">
        <is>
          <t>Covenant not to compete</t>
        </is>
      </c>
    </row>
    <row r="20">
      <c r="A20" s="3" t="inlineStr">
        <is>
          <t>Finite-Lived Intangible Assets [Line Items]</t>
        </is>
      </c>
    </row>
    <row r="21">
      <c r="A21" s="4" t="inlineStr">
        <is>
          <t>Gross Value</t>
        </is>
      </c>
      <c r="B21" s="6" t="n">
        <v>2341385</v>
      </c>
      <c r="C21" s="6" t="n">
        <v>2303585</v>
      </c>
    </row>
    <row r="22">
      <c r="A22" s="4" t="inlineStr">
        <is>
          <t>Accumulated Amortization</t>
        </is>
      </c>
      <c r="B22" s="6" t="n">
        <v>1663444</v>
      </c>
      <c r="C22" s="6" t="n">
        <v>1443094</v>
      </c>
    </row>
    <row r="23">
      <c r="A23" s="4" t="inlineStr">
        <is>
          <t>Net Carrying Value</t>
        </is>
      </c>
      <c r="B23" s="6" t="n">
        <v>677941</v>
      </c>
      <c r="C23" s="6" t="n">
        <v>860491</v>
      </c>
    </row>
    <row r="24">
      <c r="A24" s="4" t="inlineStr">
        <is>
          <t>Computer software</t>
        </is>
      </c>
    </row>
    <row r="25">
      <c r="A25" s="3" t="inlineStr">
        <is>
          <t>Finite-Lived Intangible Assets [Line Items]</t>
        </is>
      </c>
    </row>
    <row r="26">
      <c r="A26" s="4" t="inlineStr">
        <is>
          <t>Gross Value</t>
        </is>
      </c>
      <c r="B26" s="6" t="n">
        <v>3594313</v>
      </c>
      <c r="C26" s="6" t="n">
        <v>2355805</v>
      </c>
    </row>
    <row r="27">
      <c r="A27" s="4" t="inlineStr">
        <is>
          <t>Accumulated Amortization</t>
        </is>
      </c>
      <c r="B27" s="6" t="n">
        <v>1851952</v>
      </c>
      <c r="C27" s="6" t="n">
        <v>1147778</v>
      </c>
    </row>
    <row r="28">
      <c r="A28" s="4" t="inlineStr">
        <is>
          <t>Net Carrying Value</t>
        </is>
      </c>
      <c r="B28" s="5" t="n">
        <v>1742361</v>
      </c>
      <c r="C28" s="5" t="n">
        <v>1208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Expense) (Details) - USD ($)</t>
        </is>
      </c>
      <c r="B1" s="2" t="inlineStr">
        <is>
          <t>Dec. 26, 2021</t>
        </is>
      </c>
      <c r="C1" s="2" t="inlineStr">
        <is>
          <t>Dec. 27, 2020</t>
        </is>
      </c>
    </row>
    <row r="2">
      <c r="A2" s="3" t="inlineStr">
        <is>
          <t>Fiscal Year Ending:</t>
        </is>
      </c>
    </row>
    <row r="3">
      <c r="A3" s="4" t="inlineStr">
        <is>
          <t>2022</t>
        </is>
      </c>
      <c r="B3" s="5" t="n">
        <v>2996117</v>
      </c>
    </row>
    <row r="4">
      <c r="A4" s="4" t="inlineStr">
        <is>
          <t>2023</t>
        </is>
      </c>
      <c r="B4" s="6" t="n">
        <v>2458254</v>
      </c>
    </row>
    <row r="5">
      <c r="A5" s="4" t="inlineStr">
        <is>
          <t>2024</t>
        </is>
      </c>
      <c r="B5" s="6" t="n">
        <v>2139866</v>
      </c>
    </row>
    <row r="6">
      <c r="A6" s="4" t="inlineStr">
        <is>
          <t>2025</t>
        </is>
      </c>
      <c r="B6" s="6" t="n">
        <v>1548327</v>
      </c>
    </row>
    <row r="7">
      <c r="A7" s="4" t="inlineStr">
        <is>
          <t>2026</t>
        </is>
      </c>
      <c r="B7" s="6" t="n">
        <v>1006944</v>
      </c>
    </row>
    <row r="8">
      <c r="A8" s="4" t="inlineStr">
        <is>
          <t>Thereafter</t>
        </is>
      </c>
      <c r="B8" s="6" t="n">
        <v>890836</v>
      </c>
    </row>
    <row r="9">
      <c r="A9" s="4" t="inlineStr">
        <is>
          <t>Net Carrying Value</t>
        </is>
      </c>
      <c r="B9" s="5" t="n">
        <v>11040344</v>
      </c>
      <c r="C9" s="5" t="n">
        <v>11008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Parenthetical - USD ($)</t>
        </is>
      </c>
      <c r="B1" s="2" t="inlineStr">
        <is>
          <t>Dec. 26, 2021</t>
        </is>
      </c>
      <c r="C1" s="2" t="inlineStr">
        <is>
          <t>Dec. 27, 2020</t>
        </is>
      </c>
    </row>
    <row r="2">
      <c r="A2" s="3" t="inlineStr">
        <is>
          <t>Statement of Financial Position [Abstract]</t>
        </is>
      </c>
    </row>
    <row r="3">
      <c r="A3" s="4" t="inlineStr">
        <is>
          <t>Allowance for doubtful accounts</t>
        </is>
      </c>
      <c r="B3" s="5" t="n">
        <v>448622</v>
      </c>
      <c r="C3" s="5" t="n">
        <v>492087</v>
      </c>
    </row>
    <row r="4">
      <c r="A4" s="4" t="inlineStr">
        <is>
          <t>Long-term debt, current portion - Deferred finance fees</t>
        </is>
      </c>
      <c r="B4" s="6" t="n">
        <v>0</v>
      </c>
      <c r="C4" s="6" t="n">
        <v>0</v>
      </c>
    </row>
    <row r="5">
      <c r="A5" s="4" t="inlineStr">
        <is>
          <t>Line of credit - Deferred finance fees</t>
        </is>
      </c>
      <c r="B5" s="6" t="n">
        <v>193264</v>
      </c>
      <c r="C5" s="6" t="n">
        <v>268076</v>
      </c>
    </row>
    <row r="6">
      <c r="A6" s="4" t="inlineStr">
        <is>
          <t>Long-term debt, less current portion - Deferred finance fees</t>
        </is>
      </c>
      <c r="B6" s="5" t="n">
        <v>0</v>
      </c>
      <c r="C6" s="5" t="n">
        <v>0</v>
      </c>
    </row>
    <row r="7">
      <c r="A7" s="4" t="inlineStr">
        <is>
          <t>Preferred stock, par value (in dollars per share)</t>
        </is>
      </c>
      <c r="B7" s="7" t="n">
        <v>0.01</v>
      </c>
      <c r="C7" s="7" t="n">
        <v>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19500000</v>
      </c>
      <c r="C12" s="6" t="n">
        <v>19500000</v>
      </c>
    </row>
    <row r="13">
      <c r="A13" s="4" t="inlineStr">
        <is>
          <t>Common stock, shares issued (in shares)</t>
        </is>
      </c>
      <c r="B13" s="6" t="n">
        <v>10425210</v>
      </c>
      <c r="C13" s="6" t="n">
        <v>10328379</v>
      </c>
    </row>
    <row r="14">
      <c r="A14" s="4" t="inlineStr">
        <is>
          <t>Common stock, shares outstanding (in shares)</t>
        </is>
      </c>
      <c r="B14" s="6" t="n">
        <v>10425210</v>
      </c>
      <c r="C14" s="6" t="n">
        <v>10328379</v>
      </c>
    </row>
    <row r="15">
      <c r="A15" s="4" t="inlineStr">
        <is>
          <t>Treasury stock, shares (in shares)</t>
        </is>
      </c>
      <c r="B15" s="6" t="n">
        <v>1845</v>
      </c>
      <c r="C15" s="6" t="n">
        <v>1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 ASSETS (Detail Textual) - USD ($) $ in Millions</t>
        </is>
      </c>
      <c r="B1" s="2" t="inlineStr">
        <is>
          <t>12 Months Ended</t>
        </is>
      </c>
    </row>
    <row r="2">
      <c r="B2" s="2" t="inlineStr">
        <is>
          <t>Dec. 26, 2021</t>
        </is>
      </c>
      <c r="C2" s="2" t="inlineStr">
        <is>
          <t>Dec. 27, 2020</t>
        </is>
      </c>
      <c r="D2" s="2" t="inlineStr">
        <is>
          <t>Dec. 29, 2019</t>
        </is>
      </c>
    </row>
    <row r="3">
      <c r="A3" s="3" t="inlineStr">
        <is>
          <t>Goodwill and Intangible Assets Disclosure [Abstract]</t>
        </is>
      </c>
    </row>
    <row r="4">
      <c r="A4" s="4" t="inlineStr">
        <is>
          <t>Amortization of intangible assets</t>
        </is>
      </c>
      <c r="B4" s="5" t="n">
        <v>3</v>
      </c>
      <c r="C4" s="9" t="n">
        <v>4.1</v>
      </c>
      <c r="D4"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26, 2021</t>
        </is>
      </c>
      <c r="C2" s="2" t="inlineStr">
        <is>
          <t>Dec. 27, 2020</t>
        </is>
      </c>
      <c r="D2" s="2" t="inlineStr">
        <is>
          <t>Dec. 29, 2019</t>
        </is>
      </c>
    </row>
    <row r="3">
      <c r="A3" s="3" t="inlineStr">
        <is>
          <t>Goodwill [Line Items]</t>
        </is>
      </c>
    </row>
    <row r="4">
      <c r="A4" s="4" t="inlineStr">
        <is>
          <t>Goodwill</t>
        </is>
      </c>
      <c r="B4" s="5" t="n">
        <v>29141883</v>
      </c>
      <c r="C4" s="5" t="n">
        <v>27052060</v>
      </c>
      <c r="D4" s="5" t="n">
        <v>20169819</v>
      </c>
    </row>
    <row r="5">
      <c r="A5" s="4" t="inlineStr">
        <is>
          <t>Additions from acquisitions</t>
        </is>
      </c>
      <c r="B5" s="6" t="n">
        <v>2089823</v>
      </c>
      <c r="C5" s="6" t="n">
        <v>6882241</v>
      </c>
    </row>
    <row r="6">
      <c r="A6" s="4" t="inlineStr">
        <is>
          <t>Real Estate</t>
        </is>
      </c>
    </row>
    <row r="7">
      <c r="A7" s="3" t="inlineStr">
        <is>
          <t>Goodwill [Line Items]</t>
        </is>
      </c>
    </row>
    <row r="8">
      <c r="A8" s="4" t="inlineStr">
        <is>
          <t>Goodwill</t>
        </is>
      </c>
      <c r="B8" s="6" t="n">
        <v>1073755</v>
      </c>
      <c r="C8" s="6" t="n">
        <v>1073755</v>
      </c>
      <c r="D8" s="6" t="n">
        <v>1073755</v>
      </c>
    </row>
    <row r="9">
      <c r="A9" s="4" t="inlineStr">
        <is>
          <t>Additions from acquisitions</t>
        </is>
      </c>
      <c r="B9" s="6" t="n">
        <v>0</v>
      </c>
      <c r="C9" s="6" t="n">
        <v>0</v>
      </c>
    </row>
    <row r="10">
      <c r="A10" s="4" t="inlineStr">
        <is>
          <t>Professional</t>
        </is>
      </c>
    </row>
    <row r="11">
      <c r="A11" s="3" t="inlineStr">
        <is>
          <t>Goodwill [Line Items]</t>
        </is>
      </c>
    </row>
    <row r="12">
      <c r="A12" s="4" t="inlineStr">
        <is>
          <t>Goodwill</t>
        </is>
      </c>
      <c r="B12" s="6" t="n">
        <v>28068128</v>
      </c>
      <c r="C12" s="6" t="n">
        <v>25978305</v>
      </c>
      <c r="D12" s="5" t="n">
        <v>19096064</v>
      </c>
    </row>
    <row r="13">
      <c r="A13" s="4" t="inlineStr">
        <is>
          <t>Additions from acquisitions</t>
        </is>
      </c>
      <c r="B13" s="5" t="n">
        <v>2089823</v>
      </c>
      <c r="C13" s="5" t="n">
        <v>68822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CONTINGENT CONSIDERATION, AND OTHER LONG-TERM LIABILITIES (Schedule of Accrued Liabilities) (Details) - USD ($)</t>
        </is>
      </c>
      <c r="B1" s="2" t="inlineStr">
        <is>
          <t>Dec. 26, 2021</t>
        </is>
      </c>
      <c r="C1" s="2" t="inlineStr">
        <is>
          <t>Dec. 27, 2020</t>
        </is>
      </c>
    </row>
    <row r="2">
      <c r="A2" s="3" t="inlineStr">
        <is>
          <t>Accrued Liabilities, Current [Abstract]</t>
        </is>
      </c>
    </row>
    <row r="3">
      <c r="A3" s="4" t="inlineStr">
        <is>
          <t>Field talent payroll</t>
        </is>
      </c>
      <c r="B3" s="5" t="n">
        <v>6042341</v>
      </c>
      <c r="C3" s="5" t="n">
        <v>4850888</v>
      </c>
    </row>
    <row r="4">
      <c r="A4" s="4" t="inlineStr">
        <is>
          <t>Field talent payroll related</t>
        </is>
      </c>
      <c r="B4" s="6" t="n">
        <v>1310918</v>
      </c>
      <c r="C4" s="6" t="n">
        <v>955410</v>
      </c>
    </row>
    <row r="5">
      <c r="A5" s="4" t="inlineStr">
        <is>
          <t>Accrued bonuses and commissions</t>
        </is>
      </c>
      <c r="B5" s="6" t="n">
        <v>4522723</v>
      </c>
      <c r="C5" s="6" t="n">
        <v>1731229</v>
      </c>
    </row>
    <row r="6">
      <c r="A6" s="4" t="inlineStr">
        <is>
          <t>Other</t>
        </is>
      </c>
      <c r="B6" s="6" t="n">
        <v>4277938</v>
      </c>
      <c r="C6" s="6" t="n">
        <v>2838110</v>
      </c>
    </row>
    <row r="7">
      <c r="A7" s="4" t="inlineStr">
        <is>
          <t>Accrued payroll and expenses</t>
        </is>
      </c>
      <c r="B7" s="5" t="n">
        <v>16153920</v>
      </c>
      <c r="C7" s="5" t="n">
        <v>103756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Narrative (Details) $ in Millions</t>
        </is>
      </c>
      <c r="B1" s="2" t="inlineStr">
        <is>
          <t>Dec. 26, 2021USD ($)</t>
        </is>
      </c>
    </row>
    <row r="2">
      <c r="A2" s="4" t="inlineStr">
        <is>
          <t>Other long-term liabilities</t>
        </is>
      </c>
    </row>
    <row r="3">
      <c r="A3" s="3" t="inlineStr">
        <is>
          <t>Income Taxes [Line Items]</t>
        </is>
      </c>
    </row>
    <row r="4">
      <c r="A4" s="4" t="inlineStr">
        <is>
          <t>Other long-term liabilities</t>
        </is>
      </c>
      <c r="B4" s="9"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CONTINGENT CONSIDERATION, AND OTHER LONG-TERM LIABILITIES (Schedule of Future Estimated Earnout Payments) (Details)</t>
        </is>
      </c>
      <c r="B1" s="2" t="inlineStr">
        <is>
          <t>Dec. 26, 2021USD ($)</t>
        </is>
      </c>
    </row>
    <row r="2">
      <c r="A2" s="3" t="inlineStr">
        <is>
          <t>Accrued Liabilities, Current [Abstract]</t>
        </is>
      </c>
    </row>
    <row r="3">
      <c r="A3" s="4" t="inlineStr">
        <is>
          <t>Estimated Cash Payment, Less Than One Year</t>
        </is>
      </c>
      <c r="B3" s="5" t="n">
        <v>1110000</v>
      </c>
    </row>
    <row r="4">
      <c r="A4" s="4" t="inlineStr">
        <is>
          <t>Discount, Less Than One Year</t>
        </is>
      </c>
      <c r="B4" s="6" t="n">
        <v>36099</v>
      </c>
    </row>
    <row r="5">
      <c r="A5" s="4" t="inlineStr">
        <is>
          <t>Business Combination, Contingent Consideration, Liability, Noncurrent, Less Than One Year</t>
        </is>
      </c>
      <c r="B5" s="6" t="n">
        <v>1073901</v>
      </c>
    </row>
    <row r="6">
      <c r="A6" s="4" t="inlineStr">
        <is>
          <t>Estimate Cash Payment, one to two years</t>
        </is>
      </c>
      <c r="B6" s="6" t="n">
        <v>1110000</v>
      </c>
    </row>
    <row r="7">
      <c r="A7" s="4" t="inlineStr">
        <is>
          <t>Discount, one to two years</t>
        </is>
      </c>
      <c r="B7" s="6" t="n">
        <v>120392</v>
      </c>
    </row>
    <row r="8">
      <c r="A8" s="4" t="inlineStr">
        <is>
          <t>Net, One to two years</t>
        </is>
      </c>
      <c r="B8" s="6" t="n">
        <v>989608</v>
      </c>
    </row>
    <row r="9">
      <c r="A9" s="4" t="inlineStr">
        <is>
          <t>Estimated Cash Payments, Total</t>
        </is>
      </c>
      <c r="B9" s="6" t="n">
        <v>2220000</v>
      </c>
    </row>
    <row r="10">
      <c r="A10" s="4" t="inlineStr">
        <is>
          <t>Discount, Total</t>
        </is>
      </c>
      <c r="B10" s="6" t="n">
        <v>156491</v>
      </c>
    </row>
    <row r="11">
      <c r="A11" s="4" t="inlineStr">
        <is>
          <t>Contingent consideration, net</t>
        </is>
      </c>
      <c r="B11" s="5" t="n">
        <v>20635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Schedule of Income Tax Expense) (Detail) - USD ($)</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Current federal income tax</t>
        </is>
      </c>
      <c r="B4" s="5" t="n">
        <v>594483</v>
      </c>
      <c r="C4" s="5" t="n">
        <v>752397</v>
      </c>
      <c r="D4" s="5" t="n">
        <v>1210078</v>
      </c>
    </row>
    <row r="5">
      <c r="A5" s="4" t="inlineStr">
        <is>
          <t>Current state income tax</t>
        </is>
      </c>
      <c r="B5" s="6" t="n">
        <v>765716</v>
      </c>
      <c r="C5" s="6" t="n">
        <v>919966</v>
      </c>
      <c r="D5" s="6" t="n">
        <v>1125539</v>
      </c>
    </row>
    <row r="6">
      <c r="A6" s="4" t="inlineStr">
        <is>
          <t>Deferred income tax (benefit)</t>
        </is>
      </c>
      <c r="B6" s="6" t="n">
        <v>1279388</v>
      </c>
      <c r="C6" s="6" t="n">
        <v>-2413019</v>
      </c>
      <c r="D6" s="6" t="n">
        <v>799150</v>
      </c>
    </row>
    <row r="7">
      <c r="A7" s="4" t="inlineStr">
        <is>
          <t>Income tax expense (benefit) from continuing operations</t>
        </is>
      </c>
      <c r="B7" s="6" t="n">
        <v>2639587</v>
      </c>
      <c r="C7" s="6" t="n">
        <v>-740656</v>
      </c>
      <c r="D7" s="6" t="n">
        <v>3134767</v>
      </c>
    </row>
    <row r="8">
      <c r="A8" s="4" t="inlineStr">
        <is>
          <t>Income tax expense (benefit) from discontinued operations</t>
        </is>
      </c>
      <c r="B8" s="6" t="n">
        <v>918613</v>
      </c>
      <c r="C8" s="6" t="n">
        <v>1253748</v>
      </c>
      <c r="D8" s="6" t="n">
        <v>1170211</v>
      </c>
    </row>
    <row r="9">
      <c r="A9" s="4" t="inlineStr">
        <is>
          <t>Income tax expense (benefit)</t>
        </is>
      </c>
      <c r="B9" s="5" t="n">
        <v>3558200</v>
      </c>
      <c r="C9" s="5" t="n">
        <v>513092</v>
      </c>
      <c r="D9" s="5" t="n">
        <v>43049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Income Taxes) (Details) - USD ($)</t>
        </is>
      </c>
      <c r="B1" s="2" t="inlineStr">
        <is>
          <t>Dec. 26, 2021</t>
        </is>
      </c>
      <c r="C1" s="2" t="inlineStr">
        <is>
          <t>Dec. 27, 2020</t>
        </is>
      </c>
    </row>
    <row r="2">
      <c r="A2" s="3" t="inlineStr">
        <is>
          <t>Deferred tax assets:</t>
        </is>
      </c>
    </row>
    <row r="3">
      <c r="A3" s="4" t="inlineStr">
        <is>
          <t>Allowance for credit losses</t>
        </is>
      </c>
      <c r="B3" s="5" t="n">
        <v>103609</v>
      </c>
      <c r="C3" s="5" t="n">
        <v>110998</v>
      </c>
    </row>
    <row r="4">
      <c r="A4" s="4" t="inlineStr">
        <is>
          <t>Goodwill and intangible assets</t>
        </is>
      </c>
      <c r="B4" s="6" t="n">
        <v>996763</v>
      </c>
      <c r="C4" s="6" t="n">
        <v>2082214</v>
      </c>
    </row>
    <row r="5">
      <c r="A5" s="4" t="inlineStr">
        <is>
          <t>Accrued payroll and expenses</t>
        </is>
      </c>
      <c r="B5" s="6" t="n">
        <v>207600</v>
      </c>
      <c r="C5" s="6" t="n">
        <v>90510</v>
      </c>
    </row>
    <row r="6">
      <c r="A6" s="4" t="inlineStr">
        <is>
          <t>Contingent consideration</t>
        </is>
      </c>
      <c r="B6" s="6" t="n">
        <v>535687</v>
      </c>
      <c r="C6" s="6" t="n">
        <v>573812</v>
      </c>
    </row>
    <row r="7">
      <c r="A7" s="4" t="inlineStr">
        <is>
          <t>Other long-term liabilities (deferred employer FICA)</t>
        </is>
      </c>
      <c r="B7" s="6" t="n">
        <v>1843081</v>
      </c>
      <c r="C7" s="6" t="n">
        <v>1812682</v>
      </c>
    </row>
    <row r="8">
      <c r="A8" s="4" t="inlineStr">
        <is>
          <t>Share-based compensation</t>
        </is>
      </c>
      <c r="B8" s="6" t="n">
        <v>452029</v>
      </c>
      <c r="C8" s="6" t="n">
        <v>353442</v>
      </c>
    </row>
    <row r="9">
      <c r="A9" s="4" t="inlineStr">
        <is>
          <t>Net operating loss carry forward</t>
        </is>
      </c>
      <c r="B9" s="6" t="n">
        <v>1356294</v>
      </c>
      <c r="C9" s="6" t="n">
        <v>1632187</v>
      </c>
    </row>
    <row r="10">
      <c r="A10" s="3" t="inlineStr">
        <is>
          <t>Deferred tax liabilities:</t>
        </is>
      </c>
    </row>
    <row r="11">
      <c r="A11" s="4" t="inlineStr">
        <is>
          <t>Prepaid expenses and other current assets</t>
        </is>
      </c>
      <c r="B11" s="6" t="n">
        <v>-579027</v>
      </c>
      <c r="C11" s="6" t="n">
        <v>-517271</v>
      </c>
    </row>
    <row r="12">
      <c r="A12" s="4" t="inlineStr">
        <is>
          <t>Fixed assets</t>
        </is>
      </c>
      <c r="B12" s="6" t="n">
        <v>-367751</v>
      </c>
      <c r="C12" s="6" t="n">
        <v>-310901</v>
      </c>
    </row>
    <row r="13">
      <c r="A13" s="4" t="inlineStr">
        <is>
          <t>Deferred income taxes, net</t>
        </is>
      </c>
      <c r="B13" s="5" t="n">
        <v>4548285</v>
      </c>
      <c r="C13" s="5" t="n">
        <v>58276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Tax expense (benefit) at federal statutory rate</t>
        </is>
      </c>
      <c r="B4" s="5" t="n">
        <v>2750467</v>
      </c>
      <c r="C4" s="5" t="n">
        <v>-590634</v>
      </c>
      <c r="D4" s="5" t="n">
        <v>2682876</v>
      </c>
    </row>
    <row r="5">
      <c r="A5" s="4" t="inlineStr">
        <is>
          <t>Federal statutory income tax rate, percent</t>
        </is>
      </c>
      <c r="B5" s="4" t="inlineStr">
        <is>
          <t>21.00%</t>
        </is>
      </c>
      <c r="C5" s="4" t="inlineStr">
        <is>
          <t>21.00%</t>
        </is>
      </c>
      <c r="D5" s="4" t="inlineStr">
        <is>
          <t>21.00%</t>
        </is>
      </c>
    </row>
    <row r="6">
      <c r="A6" s="4" t="inlineStr">
        <is>
          <t>State income taxes, net of federal benefit</t>
        </is>
      </c>
      <c r="B6" s="5" t="n">
        <v>1100072</v>
      </c>
      <c r="C6" s="5" t="n">
        <v>96269</v>
      </c>
      <c r="D6" s="5" t="n">
        <v>871206</v>
      </c>
    </row>
    <row r="7">
      <c r="A7" s="4" t="inlineStr">
        <is>
          <t>State and local income taxes, percent</t>
        </is>
      </c>
      <c r="B7" s="4" t="inlineStr">
        <is>
          <t>8.40%</t>
        </is>
      </c>
      <c r="C7" s="4" t="inlineStr">
        <is>
          <t>(3.40%)</t>
        </is>
      </c>
      <c r="D7" s="4" t="inlineStr">
        <is>
          <t>6.80%</t>
        </is>
      </c>
    </row>
    <row r="8">
      <c r="A8" s="4" t="inlineStr">
        <is>
          <t>Equity, permanent differences and other</t>
        </is>
      </c>
      <c r="B8" s="5" t="n">
        <v>-503123</v>
      </c>
      <c r="C8" s="5" t="n">
        <v>239020</v>
      </c>
      <c r="D8" s="5" t="n">
        <v>218025</v>
      </c>
    </row>
    <row r="9">
      <c r="A9" s="4" t="inlineStr">
        <is>
          <t>Equity, permanent difference and other, percent</t>
        </is>
      </c>
      <c r="B9" s="4" t="inlineStr">
        <is>
          <t>(3.90%)</t>
        </is>
      </c>
      <c r="C9" s="4" t="inlineStr">
        <is>
          <t>(8.50%)</t>
        </is>
      </c>
      <c r="D9" s="4" t="inlineStr">
        <is>
          <t>1.70%</t>
        </is>
      </c>
    </row>
    <row r="10">
      <c r="A10" s="4" t="inlineStr">
        <is>
          <t>Work Opportunity Tax Credit, net</t>
        </is>
      </c>
      <c r="B10" s="5" t="n">
        <v>-707829</v>
      </c>
      <c r="C10" s="5" t="n">
        <v>-485311</v>
      </c>
      <c r="D10" s="5" t="n">
        <v>-637340</v>
      </c>
    </row>
    <row r="11">
      <c r="A11" s="4" t="inlineStr">
        <is>
          <t>Work Opportunity Tax Credit, percent</t>
        </is>
      </c>
      <c r="B11" s="4" t="inlineStr">
        <is>
          <t>(5.40%)</t>
        </is>
      </c>
      <c r="C11" s="4" t="inlineStr">
        <is>
          <t>17.30%</t>
        </is>
      </c>
      <c r="D11" s="4" t="inlineStr">
        <is>
          <t>(5.00%)</t>
        </is>
      </c>
    </row>
    <row r="12">
      <c r="A12" s="4" t="inlineStr">
        <is>
          <t>Income tax expense (benefit) from continuing operations</t>
        </is>
      </c>
      <c r="B12" s="5" t="n">
        <v>2639587</v>
      </c>
      <c r="C12" s="5" t="n">
        <v>-740656</v>
      </c>
      <c r="D12" s="5" t="n">
        <v>3134767</v>
      </c>
    </row>
    <row r="13">
      <c r="A13" s="4" t="inlineStr">
        <is>
          <t>Income tax expense (benefit) from continuing operations, percent</t>
        </is>
      </c>
      <c r="B13" s="4" t="inlineStr">
        <is>
          <t>20.10%</t>
        </is>
      </c>
      <c r="C13" s="4" t="inlineStr">
        <is>
          <t>26.40%</t>
        </is>
      </c>
      <c r="D13" s="4" t="inlineStr">
        <is>
          <t>24.50%</t>
        </is>
      </c>
    </row>
    <row r="14">
      <c r="A14" s="4" t="inlineStr">
        <is>
          <t>Income tax expense (benefit) from discontinued operations</t>
        </is>
      </c>
      <c r="B14" s="5" t="n">
        <v>918613</v>
      </c>
      <c r="C14" s="5" t="n">
        <v>1253748</v>
      </c>
      <c r="D14" s="5" t="n">
        <v>1170211</v>
      </c>
    </row>
    <row r="15">
      <c r="A15" s="4" t="inlineStr">
        <is>
          <t>Income tax expense (benefit) from discontinued operations, percent</t>
        </is>
      </c>
      <c r="B15" s="4" t="inlineStr">
        <is>
          <t>20.10%</t>
        </is>
      </c>
      <c r="C15" s="4" t="inlineStr">
        <is>
          <t>26.40%</t>
        </is>
      </c>
      <c r="D15" s="4" t="inlineStr">
        <is>
          <t>24.50%</t>
        </is>
      </c>
    </row>
    <row r="16">
      <c r="A16" s="4" t="inlineStr">
        <is>
          <t>Income tax expense (benefit)</t>
        </is>
      </c>
      <c r="B16" s="5" t="n">
        <v>3558200</v>
      </c>
      <c r="C16" s="5" t="n">
        <v>513092</v>
      </c>
      <c r="D16" s="5" t="n">
        <v>4304978</v>
      </c>
    </row>
    <row r="17">
      <c r="A17" s="4" t="inlineStr">
        <is>
          <t>Total income tax expense, percent</t>
        </is>
      </c>
      <c r="B17" s="4" t="inlineStr">
        <is>
          <t>20.10%</t>
        </is>
      </c>
      <c r="C17" s="4" t="inlineStr">
        <is>
          <t>26.40%</t>
        </is>
      </c>
      <c r="D17" s="4" t="inlineStr">
        <is>
          <t>24.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Textual) - USD ($)</t>
        </is>
      </c>
      <c r="B1" s="2" t="inlineStr">
        <is>
          <t>12 Months Ended</t>
        </is>
      </c>
    </row>
    <row r="2">
      <c r="B2" s="2" t="inlineStr">
        <is>
          <t>Dec. 26, 2021</t>
        </is>
      </c>
      <c r="C2" s="2" t="inlineStr">
        <is>
          <t>Dec. 27, 2020</t>
        </is>
      </c>
      <c r="D2" s="2" t="inlineStr">
        <is>
          <t>Dec. 29, 2019</t>
        </is>
      </c>
      <c r="E2" s="2" t="inlineStr">
        <is>
          <t>Feb. 08, 2021</t>
        </is>
      </c>
      <c r="F2" s="2" t="inlineStr">
        <is>
          <t>Apr. 06, 2020</t>
        </is>
      </c>
      <c r="G2" s="2" t="inlineStr">
        <is>
          <t>Feb. 03, 2020</t>
        </is>
      </c>
      <c r="H2" s="2" t="inlineStr">
        <is>
          <t>Jul. 16, 2019</t>
        </is>
      </c>
    </row>
    <row r="3">
      <c r="A3" s="3" t="inlineStr">
        <is>
          <t>Debt Instrument [Line Items]</t>
        </is>
      </c>
    </row>
    <row r="4">
      <c r="A4" s="4" t="inlineStr">
        <is>
          <t>Letters of credit outstanding, amount</t>
        </is>
      </c>
      <c r="B4" s="5" t="n">
        <v>100000</v>
      </c>
    </row>
    <row r="5">
      <c r="A5" s="4" t="inlineStr">
        <is>
          <t>Line of credit facility, amount outstanding</t>
        </is>
      </c>
      <c r="B5" s="6" t="n">
        <v>12587591</v>
      </c>
      <c r="C5" s="5" t="n">
        <v>5709266</v>
      </c>
    </row>
    <row r="6">
      <c r="A6" s="4" t="inlineStr">
        <is>
          <t>Derivative, notional amount</t>
        </is>
      </c>
      <c r="B6" s="6" t="n">
        <v>25000000</v>
      </c>
    </row>
    <row r="7">
      <c r="A7" s="4" t="inlineStr">
        <is>
          <t>Credit Agreement | BMO Harris Bank, N.A.</t>
        </is>
      </c>
    </row>
    <row r="8">
      <c r="A8" s="3" t="inlineStr">
        <is>
          <t>Debt Instrument [Line Items]</t>
        </is>
      </c>
    </row>
    <row r="9">
      <c r="A9" s="4" t="inlineStr">
        <is>
          <t>Current borrowing capacity</t>
        </is>
      </c>
      <c r="E9" s="5" t="n">
        <v>3800000</v>
      </c>
      <c r="F9" s="5" t="n">
        <v>4000000</v>
      </c>
    </row>
    <row r="10">
      <c r="A10" s="4" t="inlineStr">
        <is>
          <t>Credit Agreement | BMO Harris Bank, N.A. | Term Loan Facility</t>
        </is>
      </c>
    </row>
    <row r="11">
      <c r="A11" s="3" t="inlineStr">
        <is>
          <t>Debt Instrument [Line Items]</t>
        </is>
      </c>
    </row>
    <row r="12">
      <c r="A12" s="4" t="inlineStr">
        <is>
          <t>Long-term debt</t>
        </is>
      </c>
      <c r="H12" s="5" t="n">
        <v>30000000</v>
      </c>
    </row>
    <row r="13">
      <c r="A13" s="4" t="inlineStr">
        <is>
          <t>Line of credit facility, maximum increase</t>
        </is>
      </c>
      <c r="H13" s="6" t="n">
        <v>40000000</v>
      </c>
    </row>
    <row r="14">
      <c r="A14" s="4" t="inlineStr">
        <is>
          <t>Line of credit facility, minimum increase</t>
        </is>
      </c>
      <c r="H14" s="6" t="n">
        <v>10000000</v>
      </c>
    </row>
    <row r="15">
      <c r="A15" s="4" t="inlineStr">
        <is>
          <t>Credit Agreement | BMO Harris Bank, N.A. | Revolving Credit Facility</t>
        </is>
      </c>
    </row>
    <row r="16">
      <c r="A16" s="3" t="inlineStr">
        <is>
          <t>Debt Instrument [Line Items]</t>
        </is>
      </c>
    </row>
    <row r="17">
      <c r="A17" s="4" t="inlineStr">
        <is>
          <t>Line of credit facility, maximum borrowing capacity</t>
        </is>
      </c>
      <c r="H17" s="5" t="n">
        <v>35000000</v>
      </c>
    </row>
    <row r="18">
      <c r="A18" s="4" t="inlineStr">
        <is>
          <t>Line of credit facility, amount outstanding</t>
        </is>
      </c>
      <c r="B18" s="6" t="n">
        <v>12780855</v>
      </c>
    </row>
    <row r="19">
      <c r="A19" s="4" t="inlineStr">
        <is>
          <t>Average daily balance</t>
        </is>
      </c>
      <c r="B19" s="5" t="n">
        <v>9900000</v>
      </c>
    </row>
    <row r="20">
      <c r="A20" s="4" t="inlineStr">
        <is>
          <t>Credit Agreement | Texas Capital Bank, National Association (TCB) | Revolving Credit Facility</t>
        </is>
      </c>
    </row>
    <row r="21">
      <c r="A21" s="3" t="inlineStr">
        <is>
          <t>Debt Instrument [Line Items]</t>
        </is>
      </c>
    </row>
    <row r="22">
      <c r="A22" s="4" t="inlineStr">
        <is>
          <t>Line of credit facility, amount outstanding</t>
        </is>
      </c>
      <c r="C22" s="6" t="n">
        <v>5977342</v>
      </c>
    </row>
    <row r="23">
      <c r="A23" s="4" t="inlineStr">
        <is>
          <t>Average daily balance</t>
        </is>
      </c>
      <c r="C23" s="5" t="n">
        <v>11700000</v>
      </c>
      <c r="D23" s="5" t="n">
        <v>16500000</v>
      </c>
    </row>
    <row r="24">
      <c r="A24" s="4" t="inlineStr">
        <is>
          <t>Term Loan Facility | BMO Harris Bank, N.A. | Senior Notes</t>
        </is>
      </c>
    </row>
    <row r="25">
      <c r="A25" s="3" t="inlineStr">
        <is>
          <t>Debt Instrument [Line Items]</t>
        </is>
      </c>
    </row>
    <row r="26">
      <c r="A26" s="4" t="inlineStr">
        <is>
          <t>Long-term debt</t>
        </is>
      </c>
      <c r="G26" s="5" t="n">
        <v>18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Borrowings under the Revolving Facility) (Details) - USD ($)</t>
        </is>
      </c>
      <c r="B1" s="2" t="inlineStr">
        <is>
          <t>Dec. 26, 2021</t>
        </is>
      </c>
      <c r="C1" s="2" t="inlineStr">
        <is>
          <t>Dec. 27, 2020</t>
        </is>
      </c>
    </row>
    <row r="2">
      <c r="A2" s="3" t="inlineStr">
        <is>
          <t>Line of Credit Facility [Line Items]</t>
        </is>
      </c>
    </row>
    <row r="3">
      <c r="A3" s="4" t="inlineStr">
        <is>
          <t>Total borrowing amount</t>
        </is>
      </c>
      <c r="B3" s="5" t="n">
        <v>12587591</v>
      </c>
      <c r="C3" s="5" t="n">
        <v>5709266</v>
      </c>
    </row>
    <row r="4">
      <c r="A4" s="4" t="inlineStr">
        <is>
          <t>Credit Agreement | BMO Harris Bank, N.A. | Revolving Credit Facility</t>
        </is>
      </c>
    </row>
    <row r="5">
      <c r="A5" s="3" t="inlineStr">
        <is>
          <t>Line of Credit Facility [Line Items]</t>
        </is>
      </c>
    </row>
    <row r="6">
      <c r="A6" s="4" t="inlineStr">
        <is>
          <t>Initial borrowing amount</t>
        </is>
      </c>
      <c r="B6" s="6" t="n">
        <v>2780855</v>
      </c>
    </row>
    <row r="7">
      <c r="A7" s="4" t="inlineStr">
        <is>
          <t>Second borrowing amount</t>
        </is>
      </c>
      <c r="B7" s="6" t="n">
        <v>10000000</v>
      </c>
    </row>
    <row r="8">
      <c r="A8" s="4" t="inlineStr">
        <is>
          <t>Total borrowing amount</t>
        </is>
      </c>
      <c r="B8" s="5" t="n">
        <v>12780855</v>
      </c>
    </row>
    <row r="9">
      <c r="A9" s="4" t="inlineStr">
        <is>
          <t>Credit Agreement | Texas Capital Bank, National Association (TCB) | Revolving Credit Facility</t>
        </is>
      </c>
    </row>
    <row r="10">
      <c r="A10" s="3" t="inlineStr">
        <is>
          <t>Line of Credit Facility [Line Items]</t>
        </is>
      </c>
    </row>
    <row r="11">
      <c r="A11" s="4" t="inlineStr">
        <is>
          <t>Initial borrowing amount</t>
        </is>
      </c>
      <c r="C11" s="6" t="n">
        <v>1977342</v>
      </c>
    </row>
    <row r="12">
      <c r="A12" s="4" t="inlineStr">
        <is>
          <t>Second borrowing amount</t>
        </is>
      </c>
      <c r="C12" s="6" t="n">
        <v>4000000</v>
      </c>
    </row>
    <row r="13">
      <c r="A13" s="4" t="inlineStr">
        <is>
          <t>Total borrowing amount</t>
        </is>
      </c>
      <c r="C13" s="5" t="n">
        <v>5977342</v>
      </c>
    </row>
    <row r="14">
      <c r="A14" s="4" t="inlineStr">
        <is>
          <t>Interest rate, initial borrowing amount</t>
        </is>
      </c>
      <c r="B14" s="4" t="inlineStr">
        <is>
          <t>4.50%</t>
        </is>
      </c>
      <c r="C14" s="4" t="inlineStr">
        <is>
          <t>4.25%</t>
        </is>
      </c>
    </row>
    <row r="15">
      <c r="A15" s="4" t="inlineStr">
        <is>
          <t>Interest rate, second borrowing amount</t>
        </is>
      </c>
      <c r="B15" s="4" t="inlineStr">
        <is>
          <t>2.35%</t>
        </is>
      </c>
      <c r="C15" s="4" t="inlineStr">
        <is>
          <t>2.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6, 2021</t>
        </is>
      </c>
      <c r="C2" s="2" t="inlineStr">
        <is>
          <t>Dec. 27, 2020</t>
        </is>
      </c>
      <c r="D2" s="2" t="inlineStr">
        <is>
          <t>Dec. 29, 2019</t>
        </is>
      </c>
    </row>
    <row r="3">
      <c r="A3" s="3" t="inlineStr">
        <is>
          <t>Income Statement [Abstract]</t>
        </is>
      </c>
    </row>
    <row r="4">
      <c r="A4" s="4" t="inlineStr">
        <is>
          <t>Revenues</t>
        </is>
      </c>
      <c r="B4" s="5" t="n">
        <v>239027177</v>
      </c>
      <c r="C4" s="5" t="n">
        <v>207125480</v>
      </c>
      <c r="D4" s="5" t="n">
        <v>219764324</v>
      </c>
    </row>
    <row r="5">
      <c r="A5" s="4" t="inlineStr">
        <is>
          <t>Cost of services</t>
        </is>
      </c>
      <c r="B5" s="6" t="n">
        <v>158086274</v>
      </c>
      <c r="C5" s="6" t="n">
        <v>141086046</v>
      </c>
      <c r="D5" s="6" t="n">
        <v>149938420</v>
      </c>
    </row>
    <row r="6">
      <c r="A6" s="4" t="inlineStr">
        <is>
          <t>Gross profit</t>
        </is>
      </c>
      <c r="B6" s="6" t="n">
        <v>80940903</v>
      </c>
      <c r="C6" s="6" t="n">
        <v>66039434</v>
      </c>
      <c r="D6" s="6" t="n">
        <v>69825904</v>
      </c>
    </row>
    <row r="7">
      <c r="A7" s="4" t="inlineStr">
        <is>
          <t>Selling, general and administrative expenses</t>
        </is>
      </c>
      <c r="B7" s="6" t="n">
        <v>65115223</v>
      </c>
      <c r="C7" s="6" t="n">
        <v>55244147</v>
      </c>
      <c r="D7" s="6" t="n">
        <v>50222419</v>
      </c>
    </row>
    <row r="8">
      <c r="A8" s="4" t="inlineStr">
        <is>
          <t>Gain on contingent consideration</t>
        </is>
      </c>
      <c r="B8" s="6" t="n">
        <v>-2402844</v>
      </c>
      <c r="C8" s="6" t="n">
        <v>-76102</v>
      </c>
      <c r="D8" s="6" t="n">
        <v>0</v>
      </c>
    </row>
    <row r="9">
      <c r="A9" s="4" t="inlineStr">
        <is>
          <t>Impairment losses</t>
        </is>
      </c>
      <c r="B9" s="6" t="n">
        <v>0</v>
      </c>
      <c r="C9" s="6" t="n">
        <v>7239514</v>
      </c>
      <c r="D9" s="6" t="n">
        <v>0</v>
      </c>
    </row>
    <row r="10">
      <c r="A10" s="4" t="inlineStr">
        <is>
          <t>Depreciation and amortization</t>
        </is>
      </c>
      <c r="B10" s="6" t="n">
        <v>3698329</v>
      </c>
      <c r="C10" s="6" t="n">
        <v>4860788</v>
      </c>
      <c r="D10" s="6" t="n">
        <v>4718367</v>
      </c>
    </row>
    <row r="11">
      <c r="A11" s="4" t="inlineStr">
        <is>
          <t>Operating income (loss)</t>
        </is>
      </c>
      <c r="B11" s="6" t="n">
        <v>14530195</v>
      </c>
      <c r="C11" s="6" t="n">
        <v>-1228913</v>
      </c>
      <c r="D11" s="6" t="n">
        <v>14885118</v>
      </c>
    </row>
    <row r="12">
      <c r="A12" s="4" t="inlineStr">
        <is>
          <t>Loss on extinguishment of debt</t>
        </is>
      </c>
      <c r="B12" s="6" t="n">
        <v>0</v>
      </c>
      <c r="C12" s="6" t="n">
        <v>0</v>
      </c>
      <c r="D12" s="6" t="n">
        <v>540705</v>
      </c>
    </row>
    <row r="13">
      <c r="A13" s="4" t="inlineStr">
        <is>
          <t>Interest expense, net</t>
        </is>
      </c>
      <c r="B13" s="6" t="n">
        <v>1432733</v>
      </c>
      <c r="C13" s="6" t="n">
        <v>1583630</v>
      </c>
      <c r="D13" s="6" t="n">
        <v>1568815</v>
      </c>
    </row>
    <row r="14">
      <c r="A14" s="4" t="inlineStr">
        <is>
          <t>Income (loss) from continuing operations before income taxes</t>
        </is>
      </c>
      <c r="B14" s="6" t="n">
        <v>13097462</v>
      </c>
      <c r="C14" s="6" t="n">
        <v>-2812543</v>
      </c>
      <c r="D14" s="6" t="n">
        <v>12775598</v>
      </c>
    </row>
    <row r="15">
      <c r="A15" s="4" t="inlineStr">
        <is>
          <t>Income Tax Expense (Benefit), Continuing Operations, Discontinued Operations</t>
        </is>
      </c>
      <c r="B15" s="6" t="n">
        <v>2639587</v>
      </c>
      <c r="C15" s="6" t="n">
        <v>-740656</v>
      </c>
      <c r="D15" s="6" t="n">
        <v>3134767</v>
      </c>
    </row>
    <row r="16">
      <c r="A16" s="4" t="inlineStr">
        <is>
          <t>Income (loss) from continuing operations</t>
        </is>
      </c>
      <c r="B16" s="6" t="n">
        <v>10457875</v>
      </c>
      <c r="C16" s="6" t="n">
        <v>-2071887</v>
      </c>
      <c r="D16" s="6" t="n">
        <v>9640831</v>
      </c>
    </row>
    <row r="17">
      <c r="A17" s="4" t="inlineStr">
        <is>
          <t>Income from discontinued operations, net of tax</t>
        </is>
      </c>
      <c r="B17" s="6" t="n">
        <v>3651603</v>
      </c>
      <c r="C17" s="6" t="n">
        <v>3513355</v>
      </c>
      <c r="D17" s="6" t="n">
        <v>3606159</v>
      </c>
    </row>
    <row r="18">
      <c r="A18" s="4" t="inlineStr">
        <is>
          <t>Net income</t>
        </is>
      </c>
      <c r="B18" s="6" t="n">
        <v>14109478</v>
      </c>
      <c r="C18" s="6" t="n">
        <v>1441468</v>
      </c>
      <c r="D18" s="6" t="n">
        <v>13246990</v>
      </c>
    </row>
    <row r="19">
      <c r="A19" s="3" t="inlineStr">
        <is>
          <t>Change in unrealized (gains) losses on cash flow hedges</t>
        </is>
      </c>
    </row>
    <row r="20">
      <c r="A20" s="4" t="inlineStr">
        <is>
          <t>Change in unrealized (gains) losses on cash flow hedges</t>
        </is>
      </c>
      <c r="B20" s="6" t="n">
        <v>-181205</v>
      </c>
      <c r="C20" s="6" t="n">
        <v>122874</v>
      </c>
      <c r="D20" s="6" t="n">
        <v>0</v>
      </c>
    </row>
    <row r="21">
      <c r="A21" s="4" t="inlineStr">
        <is>
          <t>Other comprehensive (gain) loss</t>
        </is>
      </c>
      <c r="B21" s="6" t="n">
        <v>-181205</v>
      </c>
      <c r="C21" s="6" t="n">
        <v>122874</v>
      </c>
      <c r="D21" s="6" t="n">
        <v>0</v>
      </c>
    </row>
    <row r="22">
      <c r="A22" s="4" t="inlineStr">
        <is>
          <t>Net comprehensive income</t>
        </is>
      </c>
      <c r="B22" s="5" t="n">
        <v>14290683</v>
      </c>
      <c r="C22" s="5" t="n">
        <v>1318594</v>
      </c>
      <c r="D22" s="5" t="n">
        <v>13246990</v>
      </c>
    </row>
    <row r="23">
      <c r="A23" s="3" t="inlineStr">
        <is>
          <t>Net income per share - basic:</t>
        </is>
      </c>
    </row>
    <row r="24">
      <c r="A24" s="4" t="inlineStr">
        <is>
          <t>Continuing operations (in dollars per share)</t>
        </is>
      </c>
      <c r="B24" s="7" t="n">
        <v>1.01</v>
      </c>
      <c r="C24" s="7" t="n">
        <v>-0.2</v>
      </c>
      <c r="D24" s="7" t="n">
        <v>0.9399999999999999</v>
      </c>
    </row>
    <row r="25">
      <c r="A25" s="4" t="inlineStr">
        <is>
          <t>Discontinued operations (in dollars per share)</t>
        </is>
      </c>
      <c r="B25" s="8" t="n">
        <v>0.35</v>
      </c>
      <c r="C25" s="8" t="n">
        <v>0.34</v>
      </c>
      <c r="D25" s="8" t="n">
        <v>0.35</v>
      </c>
    </row>
    <row r="26">
      <c r="A26" s="4" t="inlineStr">
        <is>
          <t>Basic (in dollars per share)</t>
        </is>
      </c>
      <c r="B26" s="8" t="n">
        <v>1.36</v>
      </c>
      <c r="C26" s="8" t="n">
        <v>0.14</v>
      </c>
      <c r="D26" s="8" t="n">
        <v>1.29</v>
      </c>
    </row>
    <row r="27">
      <c r="A27" s="3" t="inlineStr">
        <is>
          <t>Net income per share - diluted:</t>
        </is>
      </c>
    </row>
    <row r="28">
      <c r="A28" s="4" t="inlineStr">
        <is>
          <t>Continuing operations (in dollars per share)</t>
        </is>
      </c>
      <c r="B28" s="6" t="n">
        <v>1</v>
      </c>
      <c r="C28" s="8" t="n">
        <v>-0.2</v>
      </c>
    </row>
    <row r="29">
      <c r="A29" s="4" t="inlineStr">
        <is>
          <t>Discontinued operations (in dollars per share)</t>
        </is>
      </c>
      <c r="B29" s="8" t="n">
        <v>0.35</v>
      </c>
      <c r="C29" s="8" t="n">
        <v>0.34</v>
      </c>
      <c r="D29" s="8" t="n">
        <v>0.35</v>
      </c>
    </row>
    <row r="30">
      <c r="A30" s="4" t="inlineStr">
        <is>
          <t>Diluted (in dollars per share)</t>
        </is>
      </c>
      <c r="B30" s="7" t="n">
        <v>1.35</v>
      </c>
      <c r="C30" s="7" t="n">
        <v>0.14</v>
      </c>
      <c r="D30" s="7" t="n">
        <v>1.28</v>
      </c>
    </row>
    <row r="31">
      <c r="A31" s="3" t="inlineStr">
        <is>
          <t>Weighted average shares outstanding:</t>
        </is>
      </c>
    </row>
    <row r="32">
      <c r="A32" s="4" t="inlineStr">
        <is>
          <t>Basic (in shares)</t>
        </is>
      </c>
      <c r="B32" s="6" t="n">
        <v>10367054</v>
      </c>
      <c r="C32" s="6" t="n">
        <v>10311606</v>
      </c>
      <c r="D32" s="6" t="n">
        <v>10238565</v>
      </c>
    </row>
    <row r="33">
      <c r="A33" s="4" t="inlineStr">
        <is>
          <t>Diluted (in shares)</t>
        </is>
      </c>
      <c r="B33" s="6" t="n">
        <v>10416610</v>
      </c>
      <c r="C33" s="6" t="n">
        <v>10338029</v>
      </c>
      <c r="D33" s="6" t="n">
        <v>10350775</v>
      </c>
    </row>
    <row r="34">
      <c r="A34" s="4" t="inlineStr">
        <is>
          <t>Common stock, dividends, per share, declared</t>
        </is>
      </c>
      <c r="B34" s="7" t="n">
        <v>0.44</v>
      </c>
      <c r="C34" s="7" t="n">
        <v>0.5</v>
      </c>
      <c r="D34" s="7" t="n">
        <v>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 Term Debt) (Details) - Credit Agreement - Long-term Debt - USD ($)</t>
        </is>
      </c>
      <c r="B1" s="2" t="inlineStr">
        <is>
          <t>Dec. 26, 2021</t>
        </is>
      </c>
      <c r="C1" s="2" t="inlineStr">
        <is>
          <t>Dec. 27, 2020</t>
        </is>
      </c>
    </row>
    <row r="2">
      <c r="A2" s="4" t="inlineStr">
        <is>
          <t>BMO Harris Bank, N.A.</t>
        </is>
      </c>
    </row>
    <row r="3">
      <c r="A3" s="3" t="inlineStr">
        <is>
          <t>Debt Instrument [Line Items]</t>
        </is>
      </c>
    </row>
    <row r="4">
      <c r="A4" s="4" t="inlineStr">
        <is>
          <t>Long-term debt, gross, initial borrowing</t>
        </is>
      </c>
      <c r="B4" s="5" t="n">
        <v>2237500</v>
      </c>
    </row>
    <row r="5">
      <c r="A5" s="4" t="inlineStr">
        <is>
          <t>Long-term debt, gross, second borrowing amount</t>
        </is>
      </c>
      <c r="B5" s="6" t="n">
        <v>24625000</v>
      </c>
    </row>
    <row r="6">
      <c r="A6" s="4" t="inlineStr">
        <is>
          <t>Long-term debt, gross</t>
        </is>
      </c>
      <c r="B6" s="5" t="n">
        <v>26862500</v>
      </c>
    </row>
    <row r="7">
      <c r="A7" s="4" t="inlineStr">
        <is>
          <t>Texas Capital Bank, National Association (TCB)</t>
        </is>
      </c>
    </row>
    <row r="8">
      <c r="A8" s="3" t="inlineStr">
        <is>
          <t>Debt Instrument [Line Items]</t>
        </is>
      </c>
    </row>
    <row r="9">
      <c r="A9" s="4" t="inlineStr">
        <is>
          <t>Long-term debt, gross, initial borrowing</t>
        </is>
      </c>
      <c r="C9" s="5" t="n">
        <v>4300000</v>
      </c>
    </row>
    <row r="10">
      <c r="A10" s="4" t="inlineStr">
        <is>
          <t>Interest rate, initial borrowing amount</t>
        </is>
      </c>
      <c r="B10" s="4" t="inlineStr">
        <is>
          <t>2.35%</t>
        </is>
      </c>
      <c r="C10" s="4" t="inlineStr">
        <is>
          <t>2.15%</t>
        </is>
      </c>
    </row>
    <row r="11">
      <c r="A11" s="4" t="inlineStr">
        <is>
          <t>Long-term debt, gross, second borrowing amount</t>
        </is>
      </c>
      <c r="C11" s="5" t="n">
        <v>24625000</v>
      </c>
    </row>
    <row r="12">
      <c r="A12" s="4" t="inlineStr">
        <is>
          <t>Interest rate, second borrowing amount</t>
        </is>
      </c>
      <c r="B12" s="4" t="inlineStr">
        <is>
          <t>2.39%</t>
        </is>
      </c>
      <c r="C12" s="4" t="inlineStr">
        <is>
          <t>2.39%</t>
        </is>
      </c>
    </row>
    <row r="13">
      <c r="A13" s="4" t="inlineStr">
        <is>
          <t>Long-term debt, gross</t>
        </is>
      </c>
      <c r="C13" s="5" t="n">
        <v>289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DEBT (Maturities on the Revolving Facility) (Details)</t>
        </is>
      </c>
      <c r="B1" s="2" t="inlineStr">
        <is>
          <t>Dec. 26, 2021USD ($)</t>
        </is>
      </c>
    </row>
    <row r="2">
      <c r="A2" s="3" t="inlineStr">
        <is>
          <t>Debt Disclosure [Abstract]</t>
        </is>
      </c>
    </row>
    <row r="3">
      <c r="A3" s="4" t="inlineStr">
        <is>
          <t>2022</t>
        </is>
      </c>
      <c r="B3" s="5" t="n">
        <v>3562500</v>
      </c>
    </row>
    <row r="4">
      <c r="A4" s="4" t="inlineStr">
        <is>
          <t>2023</t>
        </is>
      </c>
      <c r="B4" s="6" t="n">
        <v>3750000</v>
      </c>
    </row>
    <row r="5">
      <c r="A5" s="4" t="inlineStr">
        <is>
          <t>2024</t>
        </is>
      </c>
      <c r="B5" s="6" t="n">
        <v>32330855</v>
      </c>
    </row>
    <row r="6">
      <c r="A6" s="4" t="inlineStr">
        <is>
          <t>Long-term debt including line of credit</t>
        </is>
      </c>
      <c r="B6" s="6" t="n">
        <v>39643355</v>
      </c>
    </row>
    <row r="7">
      <c r="A7" s="4" t="inlineStr">
        <is>
          <t>Less deferred finance fees</t>
        </is>
      </c>
      <c r="B7" s="6" t="n">
        <v>-193264</v>
      </c>
    </row>
    <row r="8">
      <c r="A8" s="4" t="inlineStr">
        <is>
          <t>Long-term debt less deferred finance fees</t>
        </is>
      </c>
      <c r="B8" s="5" t="n">
        <v>394500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Schedule of Fair Value) (Details)</t>
        </is>
      </c>
      <c r="B1" s="2" t="inlineStr">
        <is>
          <t>12 Months Ended</t>
        </is>
      </c>
    </row>
    <row r="2">
      <c r="B2" s="2" t="inlineStr">
        <is>
          <t>Dec. 26, 2021USD ($)</t>
        </is>
      </c>
      <c r="C2" s="2" t="inlineStr">
        <is>
          <t>Dec. 27, 2020USD ($)</t>
        </is>
      </c>
      <c r="D2" s="2" t="inlineStr">
        <is>
          <t>Dec. 29, 2019USD ($)</t>
        </is>
      </c>
    </row>
    <row r="3">
      <c r="A3" s="3" t="inlineStr">
        <is>
          <t>Fair Value, Assets and Liabilities Measured on Recurring and Nonrecurring Basis [Line Items]</t>
        </is>
      </c>
    </row>
    <row r="4">
      <c r="A4" s="4" t="inlineStr">
        <is>
          <t>Other assets</t>
        </is>
      </c>
      <c r="B4" s="5" t="n">
        <v>1283629</v>
      </c>
      <c r="C4" s="5" t="n">
        <v>1195143</v>
      </c>
    </row>
    <row r="5">
      <c r="A5" s="4" t="inlineStr">
        <is>
          <t>Interest rate swap</t>
        </is>
      </c>
      <c r="B5" s="6" t="n">
        <v>-3565218</v>
      </c>
      <c r="C5" s="6" t="n">
        <v>-7355541</v>
      </c>
    </row>
    <row r="6">
      <c r="A6" s="4" t="inlineStr">
        <is>
          <t>Contingent consideration, net</t>
        </is>
      </c>
      <c r="B6" s="6" t="n">
        <v>2063509</v>
      </c>
    </row>
    <row r="7">
      <c r="A7" s="4" t="inlineStr">
        <is>
          <t>Interest expense on contingent consideration payable</t>
        </is>
      </c>
      <c r="B7" s="6" t="n">
        <v>251705</v>
      </c>
      <c r="C7" s="6" t="n">
        <v>189650</v>
      </c>
      <c r="D7" s="5" t="n">
        <v>123761</v>
      </c>
    </row>
    <row r="8">
      <c r="A8" s="4" t="inlineStr">
        <is>
          <t>Change in level 3 fair value measurement attributable to acquisition</t>
        </is>
      </c>
      <c r="B8" s="6" t="n">
        <v>1900000</v>
      </c>
    </row>
    <row r="9">
      <c r="A9" s="4" t="inlineStr">
        <is>
          <t>Other long-term assets | Fair Value, Measurements, Recurring | Level 2</t>
        </is>
      </c>
    </row>
    <row r="10">
      <c r="A10" s="3" t="inlineStr">
        <is>
          <t>Fair Value, Assets and Liabilities Measured on Recurring and Nonrecurring Basis [Line Items]</t>
        </is>
      </c>
    </row>
    <row r="11">
      <c r="A11" s="4" t="inlineStr">
        <is>
          <t>Other assets</t>
        </is>
      </c>
      <c r="B11" s="6" t="n">
        <v>58331</v>
      </c>
    </row>
    <row r="12">
      <c r="A12" s="4" t="inlineStr">
        <is>
          <t>Other long-term liabilities | Fair Value, Measurements, Recurring | Level 2</t>
        </is>
      </c>
    </row>
    <row r="13">
      <c r="A13" s="3" t="inlineStr">
        <is>
          <t>Fair Value, Assets and Liabilities Measured on Recurring and Nonrecurring Basis [Line Items]</t>
        </is>
      </c>
    </row>
    <row r="14">
      <c r="A14" s="4" t="inlineStr">
        <is>
          <t>Interest rate swap</t>
        </is>
      </c>
      <c r="C14" s="6" t="n">
        <v>122874</v>
      </c>
    </row>
    <row r="15">
      <c r="A15" s="4" t="inlineStr">
        <is>
          <t>Contingent consideration, net - current and long-term | Fair Value, Measurements, Recurring | Level 3</t>
        </is>
      </c>
    </row>
    <row r="16">
      <c r="A16" s="3" t="inlineStr">
        <is>
          <t>Fair Value, Assets and Liabilities Measured on Recurring and Nonrecurring Basis [Line Items]</t>
        </is>
      </c>
    </row>
    <row r="17">
      <c r="A17" s="4" t="inlineStr">
        <is>
          <t>Contingent consideration, net</t>
        </is>
      </c>
      <c r="B17" s="5" t="n">
        <v>2063509</v>
      </c>
      <c r="C17" s="5" t="n">
        <v>2287926</v>
      </c>
    </row>
    <row r="18">
      <c r="A18" s="4" t="inlineStr">
        <is>
          <t>Discount Rate</t>
        </is>
      </c>
    </row>
    <row r="19">
      <c r="A19" s="3" t="inlineStr">
        <is>
          <t>Fair Value, Assets and Liabilities Measured on Recurring and Nonrecurring Basis [Line Items]</t>
        </is>
      </c>
    </row>
    <row r="20">
      <c r="A20" s="4" t="inlineStr">
        <is>
          <t>Discount rate (as a percent)</t>
        </is>
      </c>
      <c r="B20" s="8" t="n">
        <v>0.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QUITY (Details Textual) - $ / shares</t>
        </is>
      </c>
      <c r="B1" s="2" t="inlineStr">
        <is>
          <t>12 Months Ended</t>
        </is>
      </c>
    </row>
    <row r="2">
      <c r="B2" s="2" t="inlineStr">
        <is>
          <t>Dec. 26, 2021</t>
        </is>
      </c>
      <c r="C2" s="2" t="inlineStr">
        <is>
          <t>Dec. 27, 2020</t>
        </is>
      </c>
      <c r="D2" s="2" t="inlineStr">
        <is>
          <t>Dec. 29, 2019</t>
        </is>
      </c>
    </row>
    <row r="3">
      <c r="A3" s="3" t="inlineStr">
        <is>
          <t>Equity [Line Items]</t>
        </is>
      </c>
    </row>
    <row r="4">
      <c r="A4" s="4" t="inlineStr">
        <is>
          <t>Common stock, shares authorized (in shares)</t>
        </is>
      </c>
      <c r="B4" s="6" t="n">
        <v>19500000</v>
      </c>
      <c r="C4" s="6" t="n">
        <v>19500000</v>
      </c>
    </row>
    <row r="5">
      <c r="A5" s="4" t="inlineStr">
        <is>
          <t>Common stock, par value (in dollars per share)</t>
        </is>
      </c>
      <c r="B5" s="7" t="n">
        <v>0.01</v>
      </c>
      <c r="C5" s="7" t="n">
        <v>0.01</v>
      </c>
      <c r="D5" s="7" t="n">
        <v>0.01</v>
      </c>
    </row>
    <row r="6">
      <c r="A6" s="4" t="inlineStr">
        <is>
          <t>Preferred stock, shares authorized (in shares)</t>
        </is>
      </c>
      <c r="B6" s="6" t="n">
        <v>500000</v>
      </c>
      <c r="C6" s="6" t="n">
        <v>500000</v>
      </c>
    </row>
    <row r="7">
      <c r="A7" s="4" t="inlineStr">
        <is>
          <t>Preferred stock, par value (in dollars per share)</t>
        </is>
      </c>
      <c r="B7" s="7" t="n">
        <v>0.01</v>
      </c>
      <c r="C7" s="7" t="n">
        <v>0.01</v>
      </c>
    </row>
    <row r="8">
      <c r="A8" s="4" t="inlineStr">
        <is>
          <t>Shares repurchased during period (in shares)</t>
        </is>
      </c>
      <c r="B8" s="6" t="n">
        <v>610</v>
      </c>
    </row>
    <row r="9">
      <c r="A9" s="4" t="inlineStr">
        <is>
          <t>Common Stock</t>
        </is>
      </c>
    </row>
    <row r="10">
      <c r="A10" s="3" t="inlineStr">
        <is>
          <t>Equity [Line Items]</t>
        </is>
      </c>
    </row>
    <row r="11">
      <c r="A11" s="4" t="inlineStr">
        <is>
          <t>Issuance of restricted shares (in shares)</t>
        </is>
      </c>
      <c r="B11" s="6" t="n">
        <v>64092</v>
      </c>
      <c r="C11" s="6" t="n">
        <v>19143</v>
      </c>
    </row>
    <row r="12">
      <c r="A12" s="4" t="inlineStr">
        <is>
          <t>Shares repurchased during period (in shares)</t>
        </is>
      </c>
      <c r="C12" s="6" t="n">
        <v>231</v>
      </c>
      <c r="D12" s="6" t="n">
        <v>1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 width="14" customWidth="1" min="6" max="6"/>
    <col width="13" customWidth="1" min="7" max="7"/>
    <col width="14" customWidth="1" min="8" max="8"/>
  </cols>
  <sheetData>
    <row r="1">
      <c r="A1" s="1" t="inlineStr">
        <is>
          <t>SHARE-BASED COMPENSATION- Stock Options and Restricted Stock (Details) - USD ($) $ / shares in Units, $ in Thousands</t>
        </is>
      </c>
      <c r="B1" s="2" t="inlineStr">
        <is>
          <t>12 Months Ended</t>
        </is>
      </c>
    </row>
    <row r="2">
      <c r="B2" s="2" t="inlineStr">
        <is>
          <t>Dec. 26, 2021</t>
        </is>
      </c>
      <c r="C2" s="2" t="inlineStr">
        <is>
          <t>Dec. 27, 2020</t>
        </is>
      </c>
      <c r="D2" s="2" t="inlineStr">
        <is>
          <t>Dec. 29, 2019</t>
        </is>
      </c>
      <c r="E2" s="2" t="inlineStr">
        <is>
          <t>Dec. 31, 2017</t>
        </is>
      </c>
      <c r="F2" s="2" t="inlineStr">
        <is>
          <t>Nov. 30, 2020</t>
        </is>
      </c>
      <c r="G2" s="2" t="inlineStr">
        <is>
          <t>May 16, 2017</t>
        </is>
      </c>
      <c r="H2" s="2" t="inlineStr">
        <is>
          <t>Dec. 31, 2013</t>
        </is>
      </c>
    </row>
    <row r="3">
      <c r="A3" s="3" t="inlineStr">
        <is>
          <t>Share-based Compensation Arrangement by Share-based Payment Award [Line Items]</t>
        </is>
      </c>
    </row>
    <row r="4">
      <c r="A4" s="4" t="inlineStr">
        <is>
          <t>Capital shares reserved for future issuance</t>
        </is>
      </c>
      <c r="B4" s="6" t="n">
        <v>1043630</v>
      </c>
      <c r="F4" s="6" t="n">
        <v>250000</v>
      </c>
    </row>
    <row r="5">
      <c r="A5" s="3" t="inlineStr">
        <is>
          <t>Share-based Compensation Arrangement by Share-based Payment Award, Options, Outstanding [Roll Forward]</t>
        </is>
      </c>
    </row>
    <row r="6">
      <c r="A6" s="4" t="inlineStr">
        <is>
          <t>Exercised (in shares)</t>
        </is>
      </c>
      <c r="B6" s="6" t="n">
        <v>-600</v>
      </c>
      <c r="D6" s="6" t="n">
        <v>-39014</v>
      </c>
    </row>
    <row r="7">
      <c r="A7" s="4" t="inlineStr">
        <is>
          <t>Common stock, shares outstanding (in shares)</t>
        </is>
      </c>
      <c r="B7" s="6" t="n">
        <v>10425210</v>
      </c>
      <c r="C7" s="6" t="n">
        <v>10328379</v>
      </c>
    </row>
    <row r="8">
      <c r="A8" s="3" t="inlineStr">
        <is>
          <t>Share-based Compensation Arrangement by Share-based Payment Award, Options, Additional Disclosures [Abstract]</t>
        </is>
      </c>
    </row>
    <row r="9">
      <c r="A9" s="4" t="inlineStr">
        <is>
          <t>Options exercisable, weighted average remaining contractual term</t>
        </is>
      </c>
      <c r="B9" s="4" t="inlineStr">
        <is>
          <t>5 years 10 months 24 days</t>
        </is>
      </c>
      <c r="C9" s="4" t="inlineStr">
        <is>
          <t>6 years 3 months 18 days</t>
        </is>
      </c>
    </row>
    <row r="10">
      <c r="A10" s="3" t="inlineStr">
        <is>
          <t>Share-based Compensation Arrangement by Share-based Payment Award, Options, Intrinsic Value [Abstract]</t>
        </is>
      </c>
    </row>
    <row r="11">
      <c r="A11" s="4" t="inlineStr">
        <is>
          <t>Options exercisable at beginning of period</t>
        </is>
      </c>
      <c r="B11" s="5" t="n">
        <v>452</v>
      </c>
      <c r="C11" s="5" t="n">
        <v>463</v>
      </c>
    </row>
    <row r="12">
      <c r="A12" s="4" t="inlineStr">
        <is>
          <t>Options exercisable at ending of period</t>
        </is>
      </c>
      <c r="B12" s="6" t="n">
        <v>452</v>
      </c>
      <c r="C12" s="6" t="n">
        <v>463</v>
      </c>
    </row>
    <row r="13">
      <c r="A13" s="4" t="inlineStr">
        <is>
          <t>Employee Stock Option</t>
        </is>
      </c>
    </row>
    <row r="14">
      <c r="A14" s="3" t="inlineStr">
        <is>
          <t>Share-based Compensation Arrangement by Share-based Payment Award [Line Items]</t>
        </is>
      </c>
    </row>
    <row r="15">
      <c r="A15" s="4" t="inlineStr">
        <is>
          <t>Compensation cost related to stock awards</t>
        </is>
      </c>
      <c r="B15" s="6" t="n">
        <v>600</v>
      </c>
      <c r="C15" s="5" t="n">
        <v>500</v>
      </c>
      <c r="D15" s="5" t="n">
        <v>600</v>
      </c>
    </row>
    <row r="16">
      <c r="A16" s="4" t="inlineStr">
        <is>
          <t>Unamortized stock compensation expense</t>
        </is>
      </c>
      <c r="B16" s="5" t="n">
        <v>900</v>
      </c>
    </row>
    <row r="17">
      <c r="A17" s="4" t="inlineStr">
        <is>
          <t>Unamortized stock compensation expense, recognition period</t>
        </is>
      </c>
      <c r="B17" s="4" t="inlineStr">
        <is>
          <t>2 years 4 months 24 days</t>
        </is>
      </c>
    </row>
    <row r="18">
      <c r="A18" s="4" t="inlineStr">
        <is>
          <t>Conversion of stock, shares issued (in shares)</t>
        </is>
      </c>
      <c r="B18" s="6" t="n">
        <v>213</v>
      </c>
      <c r="D18" s="6" t="n">
        <v>16777</v>
      </c>
    </row>
    <row r="19">
      <c r="A19" s="3" t="inlineStr">
        <is>
          <t>Share-based Compensation Arrangement by Share-based Payment Award, Fair Value Assumptions and Methodology [Abstract]</t>
        </is>
      </c>
    </row>
    <row r="20">
      <c r="A20" s="4" t="inlineStr">
        <is>
          <t>Weighted-average fair value of warrants</t>
        </is>
      </c>
      <c r="B20" s="7" t="n">
        <v>4.91</v>
      </c>
      <c r="C20" s="7" t="n">
        <v>4.6</v>
      </c>
      <c r="D20" s="7" t="n">
        <v>5.08</v>
      </c>
    </row>
    <row r="21">
      <c r="A21" s="4" t="inlineStr">
        <is>
          <t>Weighted-average risk-free interest rate</t>
        </is>
      </c>
      <c r="B21" s="4" t="inlineStr">
        <is>
          <t>0.80%</t>
        </is>
      </c>
      <c r="C21" s="4" t="inlineStr">
        <is>
          <t>0.40%</t>
        </is>
      </c>
      <c r="D21" s="4" t="inlineStr">
        <is>
          <t>2.30%</t>
        </is>
      </c>
    </row>
    <row r="22">
      <c r="A22" s="4" t="inlineStr">
        <is>
          <t>Weighted-average dividend yield</t>
        </is>
      </c>
      <c r="B22" s="4" t="inlineStr">
        <is>
          <t>35.00%</t>
        </is>
      </c>
      <c r="C22" s="4" t="inlineStr">
        <is>
          <t>96.00%</t>
        </is>
      </c>
      <c r="D22" s="4" t="inlineStr">
        <is>
          <t>118.00%</t>
        </is>
      </c>
    </row>
    <row r="23">
      <c r="A23" s="4" t="inlineStr">
        <is>
          <t>Weighted-average volatility factor</t>
        </is>
      </c>
      <c r="B23" s="4" t="inlineStr">
        <is>
          <t>53.30%</t>
        </is>
      </c>
      <c r="C23" s="4" t="inlineStr">
        <is>
          <t>53.60%</t>
        </is>
      </c>
      <c r="D23" s="4" t="inlineStr">
        <is>
          <t>42.60%</t>
        </is>
      </c>
    </row>
    <row r="24">
      <c r="A24" s="4" t="inlineStr">
        <is>
          <t>Weighted-average expected life</t>
        </is>
      </c>
      <c r="B24" s="4" t="inlineStr">
        <is>
          <t>10 years</t>
        </is>
      </c>
      <c r="C24" s="4" t="inlineStr">
        <is>
          <t>10 years</t>
        </is>
      </c>
      <c r="D24" s="4" t="inlineStr">
        <is>
          <t>10 years</t>
        </is>
      </c>
    </row>
    <row r="25">
      <c r="A25" s="3" t="inlineStr">
        <is>
          <t>Share-based Compensation Arrangement by Share-based Payment Award, Options, Outstanding [Roll Forward]</t>
        </is>
      </c>
    </row>
    <row r="26">
      <c r="A26" s="4" t="inlineStr">
        <is>
          <t>Granted (in shares)</t>
        </is>
      </c>
      <c r="C26" s="6" t="n">
        <v>93610</v>
      </c>
    </row>
    <row r="27">
      <c r="A27" s="4" t="inlineStr">
        <is>
          <t>Forfeited / Canceled (in shares)</t>
        </is>
      </c>
      <c r="B27" s="6" t="n">
        <v>-72350</v>
      </c>
      <c r="D27" s="6" t="n">
        <v>-30200</v>
      </c>
    </row>
    <row r="28">
      <c r="A28" s="4" t="inlineStr">
        <is>
          <t>Options outstanding at ending of period (in shares)</t>
        </is>
      </c>
      <c r="B28" s="6" t="n">
        <v>695329</v>
      </c>
    </row>
    <row r="29">
      <c r="A29" s="3" t="inlineStr">
        <is>
          <t>Share-based Compensation Arrangement by Share-based Payment Award, Options, Outstanding, Weighted Average Exercise Price [Abstract]</t>
        </is>
      </c>
    </row>
    <row r="30">
      <c r="A30" s="4" t="inlineStr">
        <is>
          <t>Granted (in dollars per share)</t>
        </is>
      </c>
      <c r="C30" s="7" t="n">
        <v>10.28</v>
      </c>
    </row>
    <row r="31">
      <c r="A31" s="4" t="inlineStr">
        <is>
          <t>Forfeited / Canceled (in dollars per share)</t>
        </is>
      </c>
      <c r="B31" s="7" t="n">
        <v>15.01</v>
      </c>
      <c r="D31" s="7" t="n">
        <v>16.53</v>
      </c>
    </row>
    <row r="32">
      <c r="A32" s="3" t="inlineStr">
        <is>
          <t>Share-based Compensation Arrangement by Share-based Payment Award, Options, Additional Disclosures [Abstract]</t>
        </is>
      </c>
    </row>
    <row r="33">
      <c r="A33" s="4" t="inlineStr">
        <is>
          <t>Options outstanding, weighted average remaining contractual term</t>
        </is>
      </c>
      <c r="B33" s="4" t="inlineStr">
        <is>
          <t>6 years 8 months 12 days</t>
        </is>
      </c>
      <c r="C33" s="4" t="inlineStr">
        <is>
          <t>7 years 1 month 6 days</t>
        </is>
      </c>
      <c r="D33" s="4" t="inlineStr">
        <is>
          <t>7 years 8 months 12 days</t>
        </is>
      </c>
      <c r="E33" s="4" t="inlineStr">
        <is>
          <t>8 years</t>
        </is>
      </c>
    </row>
    <row r="34">
      <c r="A34" s="3" t="inlineStr">
        <is>
          <t>Share-based Compensation Arrangement by Share-based Payment Award, Options, Intrinsic Value [Abstract]</t>
        </is>
      </c>
    </row>
    <row r="35">
      <c r="A35" s="4" t="inlineStr">
        <is>
          <t>Options outstanding at beginning of period</t>
        </is>
      </c>
      <c r="B35" s="5" t="n">
        <v>665</v>
      </c>
      <c r="C35" s="5" t="n">
        <v>2412</v>
      </c>
      <c r="D35" s="5" t="n">
        <v>2295</v>
      </c>
    </row>
    <row r="36">
      <c r="A36" s="4" t="inlineStr">
        <is>
          <t>Options outstanding at ending of period</t>
        </is>
      </c>
      <c r="B36" s="5" t="n">
        <v>665</v>
      </c>
      <c r="C36" s="5" t="n">
        <v>665</v>
      </c>
      <c r="D36" s="6" t="n">
        <v>2412</v>
      </c>
    </row>
    <row r="37">
      <c r="A37" s="3" t="inlineStr">
        <is>
          <t>Share-based Compensation Arrangement by Share-based Payment Award, Options, Nonvested, Weighted Average Grant Date Fair Value [Abstract]</t>
        </is>
      </c>
    </row>
    <row r="38">
      <c r="A38" s="4" t="inlineStr">
        <is>
          <t>Nonvested, number of shares</t>
        </is>
      </c>
      <c r="B38" s="6" t="n">
        <v>219564</v>
      </c>
      <c r="C38" s="6" t="n">
        <v>235938</v>
      </c>
    </row>
    <row r="39">
      <c r="A39" s="4" t="inlineStr">
        <is>
          <t>Nonvested options, weighted average grant date fair value</t>
        </is>
      </c>
      <c r="B39" s="7" t="n">
        <v>12.73</v>
      </c>
      <c r="C39" s="7" t="n">
        <v>18.83</v>
      </c>
    </row>
    <row r="40">
      <c r="A40" s="4" t="inlineStr">
        <is>
          <t>Restricted Stock</t>
        </is>
      </c>
    </row>
    <row r="41">
      <c r="A41" s="3" t="inlineStr">
        <is>
          <t>Share-based Compensation Arrangement by Share-based Payment Award [Line Items]</t>
        </is>
      </c>
    </row>
    <row r="42">
      <c r="A42" s="4" t="inlineStr">
        <is>
          <t>Compensation cost related to stock awards</t>
        </is>
      </c>
      <c r="B42" s="5" t="n">
        <v>500</v>
      </c>
      <c r="C42" s="5" t="n">
        <v>300</v>
      </c>
      <c r="D42" s="5" t="n">
        <v>200</v>
      </c>
    </row>
    <row r="43">
      <c r="A43" s="4" t="inlineStr">
        <is>
          <t>Unamortized stock compensation expense</t>
        </is>
      </c>
      <c r="B43" s="5" t="n">
        <v>600</v>
      </c>
    </row>
    <row r="44">
      <c r="A44" s="4" t="inlineStr">
        <is>
          <t>Unamortized stock compensation expense, recognition period</t>
        </is>
      </c>
      <c r="B44" s="4" t="inlineStr">
        <is>
          <t>2 years 4 months 24 days</t>
        </is>
      </c>
    </row>
    <row r="45">
      <c r="A45" s="3" t="inlineStr">
        <is>
          <t>Share-based Compensation Arrangement by Share-based Payment Award, Options, Outstanding [Roll Forward]</t>
        </is>
      </c>
    </row>
    <row r="46">
      <c r="A46" s="4" t="inlineStr">
        <is>
          <t>Options outstanding at beginning of period (in shares)</t>
        </is>
      </c>
      <c r="B46" s="6" t="n">
        <v>652655</v>
      </c>
      <c r="C46" s="6" t="n">
        <v>564845</v>
      </c>
      <c r="D46" s="6" t="n">
        <v>495485</v>
      </c>
    </row>
    <row r="47">
      <c r="A47" s="4" t="inlineStr">
        <is>
          <t>Granted (in shares)</t>
        </is>
      </c>
      <c r="B47" s="6" t="n">
        <v>116374</v>
      </c>
      <c r="D47" s="6" t="n">
        <v>138750</v>
      </c>
    </row>
    <row r="48">
      <c r="A48" s="4" t="inlineStr">
        <is>
          <t>Exercised (in shares)</t>
        </is>
      </c>
      <c r="D48" s="6" t="n">
        <v>-39190</v>
      </c>
    </row>
    <row r="49">
      <c r="A49" s="4" t="inlineStr">
        <is>
          <t>Forfeited / Canceled (in shares)</t>
        </is>
      </c>
      <c r="C49" s="6" t="n">
        <v>-5800</v>
      </c>
    </row>
    <row r="50">
      <c r="A50" s="4" t="inlineStr">
        <is>
          <t>Options outstanding at ending of period (in shares)</t>
        </is>
      </c>
      <c r="B50" s="6" t="n">
        <v>60844</v>
      </c>
      <c r="C50" s="6" t="n">
        <v>652655</v>
      </c>
      <c r="D50" s="6" t="n">
        <v>564845</v>
      </c>
    </row>
    <row r="51">
      <c r="A51" s="4" t="inlineStr">
        <is>
          <t>Options exercisable (in shares)</t>
        </is>
      </c>
      <c r="B51" s="6" t="n">
        <v>475765</v>
      </c>
      <c r="C51" s="6" t="n">
        <v>416717</v>
      </c>
    </row>
    <row r="52">
      <c r="A52" s="3" t="inlineStr">
        <is>
          <t>Share-based Compensation Arrangement by Share-based Payment Award, Options, Outstanding, Weighted Average Exercise Price [Abstract]</t>
        </is>
      </c>
    </row>
    <row r="53">
      <c r="A53" s="4" t="inlineStr">
        <is>
          <t>Options outstanding at beginning of period (in dollars per share)</t>
        </is>
      </c>
      <c r="B53" s="7" t="n">
        <v>17.63</v>
      </c>
      <c r="C53" s="7" t="n">
        <v>18.9</v>
      </c>
      <c r="D53" s="7" t="n">
        <v>17.53</v>
      </c>
    </row>
    <row r="54">
      <c r="A54" s="4" t="inlineStr">
        <is>
          <t>Granted (in dollars per share)</t>
        </is>
      </c>
      <c r="B54" s="8" t="n">
        <v>11.57</v>
      </c>
      <c r="D54" s="8" t="n">
        <v>21.49</v>
      </c>
    </row>
    <row r="55">
      <c r="A55" s="4" t="inlineStr">
        <is>
          <t>Exercised (in dollars per share)</t>
        </is>
      </c>
      <c r="D55" s="8" t="n">
        <v>12.6</v>
      </c>
    </row>
    <row r="56">
      <c r="A56" s="4" t="inlineStr">
        <is>
          <t>Forfeited / Canceled (in dollars per share)</t>
        </is>
      </c>
      <c r="C56" s="8" t="n">
        <v>22.22</v>
      </c>
    </row>
    <row r="57">
      <c r="A57" s="4" t="inlineStr">
        <is>
          <t>Options outstanding at ending of period (in dollars per share)</t>
        </is>
      </c>
      <c r="B57" s="8" t="n">
        <v>16.91</v>
      </c>
      <c r="C57" s="8" t="n">
        <v>17.63</v>
      </c>
      <c r="D57" s="7" t="n">
        <v>18.9</v>
      </c>
    </row>
    <row r="58">
      <c r="A58" s="4" t="inlineStr">
        <is>
          <t>Options exercisable at beginning of period (in dollars per share) (in shares)</t>
        </is>
      </c>
      <c r="B58" s="8" t="n">
        <v>17.62</v>
      </c>
      <c r="C58" s="8" t="n">
        <v>16.96</v>
      </c>
    </row>
    <row r="59">
      <c r="A59" s="4" t="inlineStr">
        <is>
          <t>Options exercisable at ending of period (in dollars per share) (in shares)</t>
        </is>
      </c>
      <c r="B59" s="7" t="n">
        <v>17.62</v>
      </c>
      <c r="C59" s="7" t="n">
        <v>16.96</v>
      </c>
    </row>
    <row r="60">
      <c r="A60" s="4" t="inlineStr">
        <is>
          <t>Long Term Incentive Plan 2013</t>
        </is>
      </c>
    </row>
    <row r="61">
      <c r="A61" s="3" t="inlineStr">
        <is>
          <t>Share-based Compensation Arrangement by Share-based Payment Award [Line Items]</t>
        </is>
      </c>
    </row>
    <row r="62">
      <c r="A62" s="4" t="inlineStr">
        <is>
          <t>Capital shares reserved for future issuance</t>
        </is>
      </c>
      <c r="B62" s="6" t="n">
        <v>500000</v>
      </c>
      <c r="H62" s="6" t="n">
        <v>900000</v>
      </c>
    </row>
    <row r="63">
      <c r="A63" s="4" t="inlineStr">
        <is>
          <t>Additional capital shares reserved for future issuance</t>
        </is>
      </c>
      <c r="G63" s="6" t="n">
        <v>250000</v>
      </c>
    </row>
    <row r="64">
      <c r="A64" s="4" t="inlineStr">
        <is>
          <t>Long Term Incentive Plan 2013 | Vested Immediately</t>
        </is>
      </c>
    </row>
    <row r="65">
      <c r="A65" s="3" t="inlineStr">
        <is>
          <t>Share-based Compensation Arrangement by Share-based Payment Award [Line Items]</t>
        </is>
      </c>
    </row>
    <row r="66">
      <c r="A66" s="4" t="inlineStr">
        <is>
          <t>Vesting rights, percentage</t>
        </is>
      </c>
      <c r="B66" s="4" t="inlineStr">
        <is>
          <t>20.00%</t>
        </is>
      </c>
    </row>
    <row r="67">
      <c r="A67" s="4" t="inlineStr">
        <is>
          <t>Long Term Incentive Plan 2013 | Vesting Over Four Years</t>
        </is>
      </c>
    </row>
    <row r="68">
      <c r="A68" s="3" t="inlineStr">
        <is>
          <t>Share-based Compensation Arrangement by Share-based Payment Award [Line Items]</t>
        </is>
      </c>
    </row>
    <row r="69">
      <c r="A69" s="4" t="inlineStr">
        <is>
          <t>Vesting rights, percentage</t>
        </is>
      </c>
      <c r="B69" s="4" t="inlineStr">
        <is>
          <t>20.00%</t>
        </is>
      </c>
    </row>
    <row r="70">
      <c r="A70" s="4" t="inlineStr">
        <is>
          <t>Long Term Incentive Plan 2013 | Maximum</t>
        </is>
      </c>
    </row>
    <row r="71">
      <c r="A71" s="3" t="inlineStr">
        <is>
          <t>Share-based Compensation Arrangement by Share-based Payment Award [Line Items]</t>
        </is>
      </c>
    </row>
    <row r="72">
      <c r="A72" s="4" t="inlineStr">
        <is>
          <t>Expiration period, options (in years)</t>
        </is>
      </c>
      <c r="B72" s="4" t="inlineStr">
        <is>
          <t>10 years</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ctivity (Details) - Restricted Stock - $ / share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Non-Option Equity Instruments, Outstanding [Roll Forward]</t>
        </is>
      </c>
    </row>
    <row r="4">
      <c r="A4" s="4" t="inlineStr">
        <is>
          <t>Warrants / Restricted Stock outstanding at beginning of period (in shares)</t>
        </is>
      </c>
      <c r="B4" s="6" t="n">
        <v>25218</v>
      </c>
      <c r="C4" s="6" t="n">
        <v>18000</v>
      </c>
      <c r="D4" s="6" t="n">
        <v>31500</v>
      </c>
    </row>
    <row r="5">
      <c r="A5" s="4" t="inlineStr">
        <is>
          <t>Issued (in shares)</t>
        </is>
      </c>
      <c r="B5" s="6" t="n">
        <v>64702</v>
      </c>
      <c r="C5" s="6" t="n">
        <v>21624</v>
      </c>
    </row>
    <row r="6">
      <c r="A6" s="4" t="inlineStr">
        <is>
          <t>Vested (in shares)</t>
        </is>
      </c>
      <c r="B6" s="6" t="n">
        <v>-29076</v>
      </c>
      <c r="C6" s="6" t="n">
        <v>-14406</v>
      </c>
      <c r="D6" s="6" t="n">
        <v>-9000</v>
      </c>
    </row>
    <row r="7">
      <c r="A7" s="4" t="inlineStr">
        <is>
          <t>Forfeited / Canceled (in shares)</t>
        </is>
      </c>
      <c r="D7" s="6" t="n">
        <v>-4500</v>
      </c>
    </row>
    <row r="8">
      <c r="A8" s="4" t="inlineStr">
        <is>
          <t>Warrants / Restricted Stock outstanding at ending of period (in shares)</t>
        </is>
      </c>
      <c r="C8" s="6" t="n">
        <v>25218</v>
      </c>
      <c r="D8" s="6" t="n">
        <v>18000</v>
      </c>
    </row>
    <row r="9">
      <c r="A9" s="3" t="inlineStr">
        <is>
          <t>Share-based Compensation Arrangement by Share-based Payment Award, Equity Instruments Other than Options, Nonvested, Weighted Average Grant Date Fair Value [Abstract]</t>
        </is>
      </c>
    </row>
    <row r="10">
      <c r="A10" s="4" t="inlineStr">
        <is>
          <t>Restricted stock, Weighted Average Grant Date Fair Value, beginning balance (in dollars per share)</t>
        </is>
      </c>
      <c r="B10" s="7" t="n">
        <v>16.01</v>
      </c>
      <c r="C10" s="7" t="n">
        <v>28.61</v>
      </c>
      <c r="D10" s="7" t="n">
        <v>28.61</v>
      </c>
    </row>
    <row r="11">
      <c r="A11" s="4" t="inlineStr">
        <is>
          <t>Issued, Weighted Average Granted Fair Value (in dollars per share)</t>
        </is>
      </c>
      <c r="B11" s="8" t="n">
        <v>12.04</v>
      </c>
      <c r="C11" s="8" t="n">
        <v>9.02</v>
      </c>
    </row>
    <row r="12">
      <c r="A12" s="4" t="inlineStr">
        <is>
          <t>Vested, Weighted Average Grant Date Fair Value (in dollars per share)</t>
        </is>
      </c>
      <c r="B12" s="8" t="n">
        <v>15.75</v>
      </c>
      <c r="C12" s="8" t="n">
        <v>21.26</v>
      </c>
      <c r="D12" s="8" t="n">
        <v>28.61</v>
      </c>
    </row>
    <row r="13">
      <c r="A13" s="4" t="inlineStr">
        <is>
          <t>Forfeited / Canceled, Weighted Average Granted Fair Value (in dollars per share)</t>
        </is>
      </c>
      <c r="D13" s="8" t="n">
        <v>28.61</v>
      </c>
    </row>
    <row r="14">
      <c r="A14" s="4" t="inlineStr">
        <is>
          <t>Restricted stock, Weighted Average Grant Date Fair Value, ending balance (in dollars per share)</t>
        </is>
      </c>
      <c r="B14" s="7" t="n">
        <v>11.91</v>
      </c>
      <c r="C14" s="7" t="n">
        <v>16.01</v>
      </c>
      <c r="D14" s="7" t="n">
        <v>28.61</v>
      </c>
    </row>
    <row r="15">
      <c r="A15" s="4" t="inlineStr">
        <is>
          <t>Nonvested, number of warrants / restricted stock</t>
        </is>
      </c>
      <c r="B15" s="6" t="n">
        <v>60844</v>
      </c>
      <c r="C15" s="6" t="n">
        <v>252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24" customWidth="1" min="5" max="5"/>
  </cols>
  <sheetData>
    <row r="1">
      <c r="A1" s="1" t="inlineStr">
        <is>
          <t>SHARE-BASED COMPENSATION- Stock Warrants (Details) - USD ($)</t>
        </is>
      </c>
      <c r="B1" s="2" t="inlineStr">
        <is>
          <t>12 Months Ended</t>
        </is>
      </c>
    </row>
    <row r="2">
      <c r="B2" s="2" t="inlineStr">
        <is>
          <t>Dec. 26, 2021</t>
        </is>
      </c>
      <c r="C2" s="2" t="inlineStr">
        <is>
          <t>Dec. 27, 2020</t>
        </is>
      </c>
      <c r="D2" s="2" t="inlineStr">
        <is>
          <t>Dec. 29, 2019</t>
        </is>
      </c>
      <c r="E2" s="2" t="inlineStr">
        <is>
          <t>Dec. 30, 2018</t>
        </is>
      </c>
    </row>
    <row r="3">
      <c r="A3" s="3" t="inlineStr">
        <is>
          <t>Share-based Compensation Arrangement by Share-based Payment Award, Equity Instruments Other than Options, Nonvested, Weighted Average Grant Date Fair Value [Abstract]</t>
        </is>
      </c>
    </row>
    <row r="4">
      <c r="A4" s="4" t="inlineStr">
        <is>
          <t>Exercised (in shares0</t>
        </is>
      </c>
      <c r="B4" s="6" t="n">
        <v>600</v>
      </c>
      <c r="D4" s="6" t="n">
        <v>39014</v>
      </c>
    </row>
    <row r="5">
      <c r="A5" s="4" t="inlineStr">
        <is>
          <t>Warrant</t>
        </is>
      </c>
    </row>
    <row r="6">
      <c r="A6" s="3" t="inlineStr">
        <is>
          <t>Share-based Compensation Arrangement by Share-based Payment Award [Line Items]</t>
        </is>
      </c>
    </row>
    <row r="7">
      <c r="A7" s="4" t="inlineStr">
        <is>
          <t>Compensation cost related to stock awards</t>
        </is>
      </c>
      <c r="B7" s="5" t="n">
        <v>0</v>
      </c>
      <c r="C7" s="5" t="n">
        <v>0</v>
      </c>
      <c r="D7" s="5" t="n">
        <v>0</v>
      </c>
    </row>
    <row r="8">
      <c r="A8" s="4" t="inlineStr">
        <is>
          <t>Unamortized stock compensation expense</t>
        </is>
      </c>
      <c r="B8" s="5" t="n">
        <v>0</v>
      </c>
    </row>
    <row r="9">
      <c r="A9" s="4" t="inlineStr">
        <is>
          <t>Unamortized stock compensation expense, recognition period</t>
        </is>
      </c>
      <c r="B9" s="4" t="inlineStr">
        <is>
          <t>0 years</t>
        </is>
      </c>
    </row>
    <row r="10">
      <c r="A10" s="3" t="inlineStr">
        <is>
          <t>Share-based Compensation Arrangement by Share-based Payment Award, Non-Option Equity Instruments, Outstanding [Roll Forward]</t>
        </is>
      </c>
    </row>
    <row r="11">
      <c r="A11" s="4" t="inlineStr">
        <is>
          <t>Warrants / Restricted Stock outstanding at beginning of period (in shares)</t>
        </is>
      </c>
      <c r="B11" s="6" t="n">
        <v>25862</v>
      </c>
      <c r="C11" s="6" t="n">
        <v>64482</v>
      </c>
      <c r="D11" s="6" t="n">
        <v>93216</v>
      </c>
    </row>
    <row r="12">
      <c r="A12" s="4" t="inlineStr">
        <is>
          <t>Exercised</t>
        </is>
      </c>
      <c r="C12" s="6" t="n">
        <v>-38620</v>
      </c>
      <c r="D12" s="6" t="n">
        <v>-28734</v>
      </c>
    </row>
    <row r="13">
      <c r="A13" s="4" t="inlineStr">
        <is>
          <t>Warrants / Restricted Stock outstanding at ending of period (in shares)</t>
        </is>
      </c>
      <c r="B13" s="6" t="n">
        <v>0</v>
      </c>
      <c r="C13" s="6" t="n">
        <v>25862</v>
      </c>
      <c r="D13" s="6" t="n">
        <v>64482</v>
      </c>
      <c r="E13" s="6" t="n">
        <v>93216</v>
      </c>
    </row>
    <row r="14">
      <c r="A14" s="4" t="inlineStr">
        <is>
          <t>Warrants exercisable (in shares)</t>
        </is>
      </c>
      <c r="B14" s="6" t="n">
        <v>0</v>
      </c>
      <c r="C14" s="6" t="n">
        <v>25862</v>
      </c>
    </row>
    <row r="15">
      <c r="A15" s="3" t="inlineStr">
        <is>
          <t>Share-based Compensation Arrangement by Share-based Payment Award, Non-Option Equity Instruments, Outstanding, Weighted Average Exercise Price [Abstract] [Abstract]</t>
        </is>
      </c>
    </row>
    <row r="16">
      <c r="A16" s="4" t="inlineStr">
        <is>
          <t>Warrants outstanding at beginning of period (in dollars per share)</t>
        </is>
      </c>
      <c r="B16" s="7" t="n">
        <v>16.8</v>
      </c>
      <c r="C16" s="7" t="n">
        <v>13.84</v>
      </c>
      <c r="D16" s="7" t="n">
        <v>11.59</v>
      </c>
    </row>
    <row r="17">
      <c r="A17" s="4" t="inlineStr">
        <is>
          <t>Exercised</t>
        </is>
      </c>
      <c r="C17" s="8" t="n">
        <v>11.85</v>
      </c>
      <c r="D17" s="8" t="n">
        <v>6.55</v>
      </c>
    </row>
    <row r="18">
      <c r="A18" s="4" t="inlineStr">
        <is>
          <t>Warrants outstanding at ending of period (in dollars per share)</t>
        </is>
      </c>
      <c r="B18" s="6" t="n">
        <v>0</v>
      </c>
      <c r="C18" s="8" t="n">
        <v>16.8</v>
      </c>
      <c r="D18" s="7" t="n">
        <v>13.84</v>
      </c>
      <c r="E18" s="7" t="n">
        <v>11.59</v>
      </c>
    </row>
    <row r="19">
      <c r="A19" s="4" t="inlineStr">
        <is>
          <t>Warrants exercisable (in dollars per share)</t>
        </is>
      </c>
      <c r="B19" s="5" t="n">
        <v>0</v>
      </c>
      <c r="C19" s="7" t="n">
        <v>16.8</v>
      </c>
    </row>
    <row r="20">
      <c r="A20" s="3" t="inlineStr">
        <is>
          <t>Share-based Compensation Arrangement by Share-based Payment Award, Non-Option Equity Instruments, Additional Disclosures [Abstract]</t>
        </is>
      </c>
    </row>
    <row r="21">
      <c r="A21" s="4" t="inlineStr">
        <is>
          <t>Warrants outstanding, weighted remaining contractual life</t>
        </is>
      </c>
      <c r="B21" s="4" t="inlineStr">
        <is>
          <t>0 years</t>
        </is>
      </c>
      <c r="C21" s="4" t="inlineStr">
        <is>
          <t>4 months 24 days</t>
        </is>
      </c>
      <c r="D21" s="4" t="inlineStr">
        <is>
          <t>9 months 18 days</t>
        </is>
      </c>
      <c r="E21" s="4" t="inlineStr">
        <is>
          <t>1 year 3 months 18 days</t>
        </is>
      </c>
    </row>
    <row r="22">
      <c r="A22" s="4" t="inlineStr">
        <is>
          <t>Warrants exercisable, weighted remaining contractual life</t>
        </is>
      </c>
      <c r="B22" s="4" t="inlineStr">
        <is>
          <t>0 years</t>
        </is>
      </c>
      <c r="C22" s="4" t="inlineStr">
        <is>
          <t>4 months 24 days</t>
        </is>
      </c>
    </row>
    <row r="23">
      <c r="A23" s="3" t="inlineStr">
        <is>
          <t>Share-based Compensation Arrangement by Share-based Payment Award, Non-Option Equity Instruments, Intrinsic Value [Abstract]</t>
        </is>
      </c>
    </row>
    <row r="24">
      <c r="A24" s="4" t="inlineStr">
        <is>
          <t>Warrants outstanding at beginning of period</t>
        </is>
      </c>
      <c r="B24" s="5" t="n">
        <v>0</v>
      </c>
      <c r="C24" s="5" t="n">
        <v>473000</v>
      </c>
      <c r="D24" s="5" t="n">
        <v>805000</v>
      </c>
    </row>
    <row r="25">
      <c r="A25" s="4" t="inlineStr">
        <is>
          <t>Warrants outstanding at ending of period</t>
        </is>
      </c>
      <c r="B25" s="6" t="n">
        <v>0</v>
      </c>
      <c r="C25" s="6" t="n">
        <v>0</v>
      </c>
      <c r="D25" s="5" t="n">
        <v>473000</v>
      </c>
      <c r="E25" s="5" t="n">
        <v>805000</v>
      </c>
    </row>
    <row r="26">
      <c r="A26" s="4" t="inlineStr">
        <is>
          <t>Warrants exercisable, total intrinsic value</t>
        </is>
      </c>
      <c r="B26" s="5" t="n">
        <v>0</v>
      </c>
      <c r="C26" s="5" t="n">
        <v>0</v>
      </c>
    </row>
    <row r="27">
      <c r="A27" s="3" t="inlineStr">
        <is>
          <t>Share-based Compensation Arrangement by Share-based Payment Award, Equity Instruments Other than Options, Nonvested, Weighted Average Grant Date Fair Value [Abstract]</t>
        </is>
      </c>
    </row>
    <row r="28">
      <c r="A28" s="4" t="inlineStr">
        <is>
          <t>Nonvested, number of warrants / restricted stock</t>
        </is>
      </c>
      <c r="B28" s="6" t="n">
        <v>0</v>
      </c>
      <c r="C28" s="6" t="n">
        <v>0</v>
      </c>
    </row>
    <row r="29">
      <c r="A29" s="4" t="inlineStr">
        <is>
          <t>Nonvested warrants / restricted stock, weighted average grant date fair value</t>
        </is>
      </c>
      <c r="B29" s="5" t="n">
        <v>0</v>
      </c>
      <c r="C29" s="5" t="n">
        <v>0</v>
      </c>
    </row>
    <row r="30">
      <c r="A30" s="4" t="inlineStr">
        <is>
          <t>Conversion of stock, shares issued (in shares)</t>
        </is>
      </c>
      <c r="D30" s="6" t="n">
        <v>20059</v>
      </c>
    </row>
    <row r="31">
      <c r="A31" s="4" t="inlineStr">
        <is>
          <t>Exercised (in shares0</t>
        </is>
      </c>
      <c r="D31" s="6" t="n">
        <v>28734</v>
      </c>
    </row>
    <row r="32">
      <c r="A32" s="4" t="inlineStr">
        <is>
          <t>Forfeited / Canceled (in shares)</t>
        </is>
      </c>
      <c r="B32" s="6" t="n">
        <v>-25862</v>
      </c>
    </row>
    <row r="33">
      <c r="A33" s="4" t="inlineStr">
        <is>
          <t>Forfeited / Canceled (in dollars per share)</t>
        </is>
      </c>
      <c r="B33" s="7" t="n">
        <v>16.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BASED COMPENSATION- Narrative (Details) - shares</t>
        </is>
      </c>
      <c r="B1" s="2" t="inlineStr">
        <is>
          <t>Dec. 26, 2021</t>
        </is>
      </c>
      <c r="C1" s="2" t="inlineStr">
        <is>
          <t>Nov. 30, 2020</t>
        </is>
      </c>
    </row>
    <row r="2">
      <c r="A2" s="3" t="inlineStr">
        <is>
          <t>Share-based Payment Arrangement [Abstract]</t>
        </is>
      </c>
    </row>
    <row r="3">
      <c r="A3" s="4" t="inlineStr">
        <is>
          <t>Capital shares reserved for future issuance</t>
        </is>
      </c>
      <c r="B3" s="6" t="n">
        <v>1043630</v>
      </c>
      <c r="C3" s="6"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5" customWidth="1" min="2" max="2"/>
  </cols>
  <sheetData>
    <row r="1">
      <c r="A1" s="1" t="inlineStr">
        <is>
          <t>LEASES (Details Textual)</t>
        </is>
      </c>
      <c r="B1" s="2" t="inlineStr">
        <is>
          <t>12 Months Ended</t>
        </is>
      </c>
    </row>
    <row r="2">
      <c r="B2" s="2" t="inlineStr">
        <is>
          <t>Dec. 26, 2021USD ($)</t>
        </is>
      </c>
    </row>
    <row r="3">
      <c r="A3" s="3" t="inlineStr">
        <is>
          <t>Leases, Operating [Abstract]</t>
        </is>
      </c>
    </row>
    <row r="4">
      <c r="A4" s="4" t="inlineStr">
        <is>
          <t>Operating lease, weighted average remaining lease term (years)</t>
        </is>
      </c>
      <c r="B4" s="4" t="inlineStr">
        <is>
          <t>2 years 8 months 12 days</t>
        </is>
      </c>
    </row>
    <row r="5">
      <c r="A5" s="4" t="inlineStr">
        <is>
          <t>Operating lease, weighted average discount rate, percent</t>
        </is>
      </c>
      <c r="B5" s="4" t="inlineStr">
        <is>
          <t>5.00%</t>
        </is>
      </c>
    </row>
    <row r="6">
      <c r="A6" s="4" t="inlineStr">
        <is>
          <t>Operating lease, payments</t>
        </is>
      </c>
      <c r="B6" s="5" t="n">
        <v>2100000</v>
      </c>
    </row>
    <row r="7">
      <c r="A7" s="4" t="inlineStr">
        <is>
          <t>Operating lease, cost</t>
        </is>
      </c>
      <c r="B7" s="6" t="n">
        <v>1900000</v>
      </c>
    </row>
    <row r="8">
      <c r="A8" s="4" t="inlineStr">
        <is>
          <t>Short-term lease, cost</t>
        </is>
      </c>
      <c r="B8" s="5" t="n">
        <v>1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Undiscounted Annual Future Minimum Lease Payments (Details)</t>
        </is>
      </c>
      <c r="B1" s="2" t="inlineStr">
        <is>
          <t>Dec. 26, 2021USD ($)</t>
        </is>
      </c>
    </row>
    <row r="2">
      <c r="A2" s="3" t="inlineStr">
        <is>
          <t>Leases, Operating [Abstract]</t>
        </is>
      </c>
    </row>
    <row r="3">
      <c r="A3" s="4" t="inlineStr">
        <is>
          <t>2022</t>
        </is>
      </c>
      <c r="B3" s="5" t="n">
        <v>2073058</v>
      </c>
    </row>
    <row r="4">
      <c r="A4" s="4" t="inlineStr">
        <is>
          <t>2023</t>
        </is>
      </c>
      <c r="B4" s="6" t="n">
        <v>1561952</v>
      </c>
    </row>
    <row r="5">
      <c r="A5" s="4" t="inlineStr">
        <is>
          <t>2024</t>
        </is>
      </c>
      <c r="B5" s="6" t="n">
        <v>973510</v>
      </c>
    </row>
    <row r="6">
      <c r="A6" s="4" t="inlineStr">
        <is>
          <t>2025</t>
        </is>
      </c>
      <c r="B6" s="6" t="n">
        <v>277095</v>
      </c>
    </row>
    <row r="7">
      <c r="A7" s="4" t="inlineStr">
        <is>
          <t>Total lease payment</t>
        </is>
      </c>
      <c r="B7" s="6" t="n">
        <v>4885615</v>
      </c>
    </row>
    <row r="8">
      <c r="A8" s="4" t="inlineStr">
        <is>
          <t>Interest</t>
        </is>
      </c>
      <c r="B8" s="6" t="n">
        <v>-304092</v>
      </c>
    </row>
    <row r="9">
      <c r="A9" s="4" t="inlineStr">
        <is>
          <t>Present value of lease liabilities</t>
        </is>
      </c>
      <c r="B9" s="5" t="n">
        <v>4581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45" customWidth="1" min="2" max="2"/>
    <col width="46" customWidth="1" min="3" max="3"/>
    <col width="50" customWidth="1" min="4" max="4"/>
    <col width="16" customWidth="1" min="5" max="5"/>
    <col width="13" customWidth="1" min="6" max="6"/>
    <col width="22" customWidth="1" min="7" max="7"/>
    <col width="27" customWidth="1" min="8" max="8"/>
    <col width="18" customWidth="1" min="9" max="9"/>
    <col width="67" customWidth="1" min="10" max="10"/>
    <col width="46" customWidth="1" min="11" max="11"/>
  </cols>
  <sheetData>
    <row r="1">
      <c r="A1" s="1" t="inlineStr">
        <is>
          <t>CONSOLIDATED STATEMENTS OF CHANGES IN STOCKHOLDERS' EQUITY - USD ($)</t>
        </is>
      </c>
      <c r="B1" s="2" t="inlineStr">
        <is>
          <t>Total</t>
        </is>
      </c>
      <c r="C1" s="2" t="inlineStr">
        <is>
          <t>Discontinued Operations, Held-for-saleInstaff</t>
        </is>
      </c>
      <c r="D1" s="2" t="inlineStr">
        <is>
          <t>Cumulative Effect, Period of Adoption, Adjustment</t>
        </is>
      </c>
      <c r="E1" s="2" t="inlineStr">
        <is>
          <t>Preferred Stock</t>
        </is>
      </c>
      <c r="F1" s="2" t="inlineStr">
        <is>
          <t>Common Stock</t>
        </is>
      </c>
      <c r="G1" s="2" t="inlineStr">
        <is>
          <t>Treasury Stock Amount</t>
        </is>
      </c>
      <c r="H1" s="2" t="inlineStr">
        <is>
          <t>Additional Paid in Capital</t>
        </is>
      </c>
      <c r="I1" s="2" t="inlineStr">
        <is>
          <t>Retained Earnings</t>
        </is>
      </c>
      <c r="J1" s="2" t="inlineStr">
        <is>
          <t>Retained EarningsCumulative Effect, Period of Adoption, Adjustment</t>
        </is>
      </c>
      <c r="K1" s="2" t="inlineStr">
        <is>
          <t>Accumulated Other Comprehensive (Loss)/Income</t>
        </is>
      </c>
    </row>
    <row r="2">
      <c r="A2" s="4" t="inlineStr">
        <is>
          <t>Accounting Standards Update [Extensible List]</t>
        </is>
      </c>
      <c r="B2" s="4" t="inlineStr">
        <is>
          <t>Accounting Standards Update 2016-02 [Member]</t>
        </is>
      </c>
    </row>
    <row r="3">
      <c r="A3" s="4" t="inlineStr">
        <is>
          <t>Stockholders’ equity, beginning of period at Dec. 30, 2018</t>
        </is>
      </c>
      <c r="B3" s="5" t="n">
        <v>65702013</v>
      </c>
      <c r="E3" s="5" t="n">
        <v>0</v>
      </c>
      <c r="F3" s="5" t="n">
        <v>102273</v>
      </c>
      <c r="G3" s="5" t="n">
        <v>-24027</v>
      </c>
      <c r="H3" s="5" t="n">
        <v>57624379</v>
      </c>
      <c r="I3" s="5" t="n">
        <v>7999388</v>
      </c>
      <c r="K3" s="5" t="n">
        <v>0</v>
      </c>
    </row>
    <row r="4">
      <c r="A4" s="4" t="inlineStr">
        <is>
          <t>Stockholders’ equity (in shares), beginning of period at Dec. 30, 2018</t>
        </is>
      </c>
      <c r="F4" s="6" t="n">
        <v>10227247</v>
      </c>
    </row>
    <row r="5">
      <c r="A5" s="3" t="inlineStr">
        <is>
          <t>Increase (Decrease) in Stockholders' Equity [Roll Forward]</t>
        </is>
      </c>
    </row>
    <row r="6">
      <c r="A6" s="4" t="inlineStr">
        <is>
          <t>Share-based compensation from continuing operations</t>
        </is>
      </c>
      <c r="B6" s="6" t="n">
        <v>849665</v>
      </c>
      <c r="C6" s="5" t="n">
        <v>103073</v>
      </c>
      <c r="H6" s="6" t="n">
        <v>849665</v>
      </c>
    </row>
    <row r="7">
      <c r="A7" s="4" t="inlineStr">
        <is>
          <t>Cancellation of restricted shares (shares)</t>
        </is>
      </c>
      <c r="F7" s="6" t="n">
        <v>2250</v>
      </c>
    </row>
    <row r="8">
      <c r="A8" s="4" t="inlineStr">
        <is>
          <t>Cancellation of restricted shares</t>
        </is>
      </c>
      <c r="B8" s="6" t="n">
        <v>0</v>
      </c>
      <c r="F8" s="5" t="n">
        <v>23</v>
      </c>
      <c r="H8" s="6" t="n">
        <v>-23</v>
      </c>
    </row>
    <row r="9">
      <c r="A9" s="4" t="inlineStr">
        <is>
          <t>Issuance of shares, net of offering costs (in shares)</t>
        </is>
      </c>
      <c r="F9" s="6" t="n">
        <v>47403</v>
      </c>
    </row>
    <row r="10">
      <c r="A10" s="4" t="inlineStr">
        <is>
          <t>Issuance of shares, net of offering costs</t>
        </is>
      </c>
      <c r="B10" s="6" t="n">
        <v>1000000</v>
      </c>
      <c r="F10" s="5" t="n">
        <v>474</v>
      </c>
      <c r="H10" s="6" t="n">
        <v>999526</v>
      </c>
    </row>
    <row r="11">
      <c r="A11" s="4" t="inlineStr">
        <is>
          <t>Exercise of common stock options and warrants (shares)</t>
        </is>
      </c>
      <c r="F11" s="6" t="n">
        <v>36836</v>
      </c>
      <c r="G11" s="6" t="n">
        <v>-3291</v>
      </c>
    </row>
    <row r="12">
      <c r="A12" s="4" t="inlineStr">
        <is>
          <t>Exercise of common stock options and warrants, net of 176 shares of treasury stock</t>
        </is>
      </c>
      <c r="B12" s="6" t="n">
        <v>38199</v>
      </c>
      <c r="F12" s="5" t="n">
        <v>369</v>
      </c>
      <c r="H12" s="6" t="n">
        <v>41121</v>
      </c>
    </row>
    <row r="13">
      <c r="A13" s="4" t="inlineStr">
        <is>
          <t>Cash dividends declared</t>
        </is>
      </c>
      <c r="B13" s="6" t="n">
        <v>-12282342</v>
      </c>
      <c r="I13" s="6" t="n">
        <v>-12282342</v>
      </c>
    </row>
    <row r="14">
      <c r="A14" s="4" t="inlineStr">
        <is>
          <t>Net income</t>
        </is>
      </c>
      <c r="B14" s="6" t="n">
        <v>13246990</v>
      </c>
      <c r="I14" s="6" t="n">
        <v>13246990</v>
      </c>
    </row>
    <row r="15">
      <c r="A15" s="4" t="inlineStr">
        <is>
          <t>Other comprehensive loss</t>
        </is>
      </c>
      <c r="B15" s="6" t="n">
        <v>0</v>
      </c>
    </row>
    <row r="16">
      <c r="A16" s="4" t="inlineStr">
        <is>
          <t>Stockholders’ equity, end of period at Dec. 29, 2019</t>
        </is>
      </c>
      <c r="B16" s="6" t="n">
        <v>68456990</v>
      </c>
      <c r="D16" s="5" t="n">
        <v>-200608</v>
      </c>
      <c r="E16" s="6" t="n">
        <v>0</v>
      </c>
      <c r="F16" s="5" t="n">
        <v>103093</v>
      </c>
      <c r="G16" s="5" t="n">
        <v>-27318</v>
      </c>
      <c r="H16" s="6" t="n">
        <v>59617787</v>
      </c>
      <c r="I16" s="6" t="n">
        <v>8763428</v>
      </c>
      <c r="J16" s="5" t="n">
        <v>-200608</v>
      </c>
      <c r="K16" s="6" t="n">
        <v>0</v>
      </c>
    </row>
    <row r="17">
      <c r="A17" s="4" t="inlineStr">
        <is>
          <t>Stockholders’ equity (in shares), end of period at Dec. 29, 2019</t>
        </is>
      </c>
      <c r="F17" s="6" t="n">
        <v>10309236</v>
      </c>
    </row>
    <row r="18">
      <c r="A18" s="3" t="inlineStr">
        <is>
          <t>Increase (Decrease) in Stockholders' Equity [Roll Forward]</t>
        </is>
      </c>
    </row>
    <row r="19">
      <c r="A19" s="4" t="inlineStr">
        <is>
          <t>Share-based compensation from continuing operations</t>
        </is>
      </c>
      <c r="B19" s="6" t="n">
        <v>785723</v>
      </c>
      <c r="C19" s="6" t="n">
        <v>63725</v>
      </c>
      <c r="H19" s="6" t="n">
        <v>785723</v>
      </c>
    </row>
    <row r="20">
      <c r="A20" s="4" t="inlineStr">
        <is>
          <t>Issuance of shares, net of offering costs</t>
        </is>
      </c>
      <c r="B20" s="6" t="n">
        <v>-10000</v>
      </c>
      <c r="H20" s="6" t="n">
        <v>-10000</v>
      </c>
    </row>
    <row r="21">
      <c r="A21" s="4" t="inlineStr">
        <is>
          <t>Issuance of restricted shares, net of shares of treasury stock (shares)</t>
        </is>
      </c>
      <c r="F21" s="6" t="n">
        <v>19143</v>
      </c>
    </row>
    <row r="22">
      <c r="A22" s="4" t="inlineStr">
        <is>
          <t>Issuance of restricted shares, net of shares of treasury stock</t>
        </is>
      </c>
      <c r="B22" s="6" t="n">
        <v>-2132</v>
      </c>
      <c r="F22" s="5" t="n">
        <v>191</v>
      </c>
      <c r="G22" s="6" t="n">
        <v>-2132</v>
      </c>
      <c r="H22" s="6" t="n">
        <v>-191</v>
      </c>
    </row>
    <row r="23">
      <c r="A23" s="4" t="inlineStr">
        <is>
          <t>Cash dividends declared</t>
        </is>
      </c>
      <c r="I23" s="6" t="n">
        <v>-5155148</v>
      </c>
    </row>
    <row r="24">
      <c r="A24" s="4" t="inlineStr">
        <is>
          <t>Net income</t>
        </is>
      </c>
      <c r="B24" s="6" t="n">
        <v>1441468</v>
      </c>
      <c r="I24" s="6" t="n">
        <v>1441468</v>
      </c>
    </row>
    <row r="25">
      <c r="A25" s="4" t="inlineStr">
        <is>
          <t>Other comprehensive loss</t>
        </is>
      </c>
      <c r="B25" s="6" t="n">
        <v>-122874</v>
      </c>
    </row>
    <row r="26">
      <c r="A26" s="4" t="inlineStr">
        <is>
          <t>Stockholders’ equity, end of period at Dec. 27, 2020</t>
        </is>
      </c>
      <c r="B26" s="6" t="n">
        <v>65457752</v>
      </c>
      <c r="E26" s="6" t="n">
        <v>0</v>
      </c>
      <c r="F26" s="5" t="n">
        <v>103284</v>
      </c>
      <c r="G26" s="6" t="n">
        <v>-29450</v>
      </c>
      <c r="H26" s="6" t="n">
        <v>60457044</v>
      </c>
      <c r="I26" s="6" t="n">
        <v>5049748</v>
      </c>
      <c r="K26" s="6" t="n">
        <v>-122874</v>
      </c>
    </row>
    <row r="27">
      <c r="A27" s="4" t="inlineStr">
        <is>
          <t>Stockholders’ equity (in shares), end of period at Dec. 27, 2020</t>
        </is>
      </c>
      <c r="F27" s="6" t="n">
        <v>10328379</v>
      </c>
    </row>
    <row r="28">
      <c r="A28" s="3" t="inlineStr">
        <is>
          <t>Increase (Decrease) in Stockholders' Equity [Roll Forward]</t>
        </is>
      </c>
    </row>
    <row r="29">
      <c r="A29" s="4" t="inlineStr">
        <is>
          <t>Share-based compensation from continuing operations</t>
        </is>
      </c>
      <c r="B29" s="6" t="n">
        <v>1058096</v>
      </c>
      <c r="C29" s="5" t="n">
        <v>53550</v>
      </c>
      <c r="H29" s="6" t="n">
        <v>1058096</v>
      </c>
    </row>
    <row r="30">
      <c r="A30" s="4" t="inlineStr">
        <is>
          <t>Issuance of shares, net of offering costs</t>
        </is>
      </c>
      <c r="B30" s="6" t="n">
        <v>-40058</v>
      </c>
      <c r="H30" s="6" t="n">
        <v>-40058</v>
      </c>
    </row>
    <row r="31">
      <c r="A31" s="4" t="inlineStr">
        <is>
          <t>Issuance of restricted shares, net of shares of treasury stock (shares)</t>
        </is>
      </c>
      <c r="F31" s="6" t="n">
        <v>64092</v>
      </c>
    </row>
    <row r="32">
      <c r="A32" s="4" t="inlineStr">
        <is>
          <t>Issuance of restricted shares, net of shares of treasury stock</t>
        </is>
      </c>
      <c r="B32" s="5" t="n">
        <v>-8442</v>
      </c>
      <c r="F32" s="5" t="n">
        <v>640</v>
      </c>
      <c r="G32" s="5" t="n">
        <v>-8442</v>
      </c>
      <c r="H32" s="6" t="n">
        <v>-640</v>
      </c>
    </row>
    <row r="33">
      <c r="A33" s="4" t="inlineStr">
        <is>
          <t>Issuance of ESSP shares</t>
        </is>
      </c>
      <c r="B33" s="6" t="n">
        <v>31776</v>
      </c>
    </row>
    <row r="34">
      <c r="A34" s="4" t="inlineStr">
        <is>
          <t>ESPP shares</t>
        </is>
      </c>
      <c r="B34" s="5" t="n">
        <v>340451</v>
      </c>
      <c r="F34" s="5" t="n">
        <v>318</v>
      </c>
      <c r="H34" s="6" t="n">
        <v>340133</v>
      </c>
    </row>
    <row r="35">
      <c r="A35" s="4" t="inlineStr">
        <is>
          <t>Exercise of common stock options and warrants (shares)</t>
        </is>
      </c>
      <c r="F35" s="6" t="n">
        <v>963</v>
      </c>
      <c r="G35" s="6" t="n">
        <v>0</v>
      </c>
    </row>
    <row r="36">
      <c r="A36" s="4" t="inlineStr">
        <is>
          <t>Exercise of common stock options and warrants, net of 176 shares of treasury stock</t>
        </is>
      </c>
      <c r="B36" s="6" t="n">
        <v>7291</v>
      </c>
      <c r="F36" s="5" t="n">
        <v>10</v>
      </c>
      <c r="H36" s="6" t="n">
        <v>7281</v>
      </c>
    </row>
    <row r="37">
      <c r="A37" s="4" t="inlineStr">
        <is>
          <t>Cash dividends declared</t>
        </is>
      </c>
      <c r="B37" s="6" t="n">
        <v>-4567139</v>
      </c>
      <c r="I37" s="6" t="n">
        <v>-4567139</v>
      </c>
    </row>
    <row r="38">
      <c r="A38" s="4" t="inlineStr">
        <is>
          <t>Net income</t>
        </is>
      </c>
      <c r="B38" s="6" t="n">
        <v>14109478</v>
      </c>
      <c r="I38" s="6" t="n">
        <v>14109478</v>
      </c>
    </row>
    <row r="39">
      <c r="A39" s="4" t="inlineStr">
        <is>
          <t>Other comprehensive loss</t>
        </is>
      </c>
      <c r="B39" s="6" t="n">
        <v>181205</v>
      </c>
    </row>
    <row r="40">
      <c r="A40" s="4" t="inlineStr">
        <is>
          <t>Stockholders’ equity, end of period at Dec. 26, 2021</t>
        </is>
      </c>
      <c r="B40" s="5" t="n">
        <v>76592184</v>
      </c>
      <c r="E40" s="5" t="n">
        <v>0</v>
      </c>
      <c r="F40" s="5" t="n">
        <v>104252</v>
      </c>
      <c r="G40" s="5" t="n">
        <v>-37892</v>
      </c>
      <c r="H40" s="5" t="n">
        <v>61875406</v>
      </c>
      <c r="I40" s="5" t="n">
        <v>14592087</v>
      </c>
      <c r="K40" s="5" t="n">
        <v>58331</v>
      </c>
    </row>
    <row r="41">
      <c r="A41" s="4" t="inlineStr">
        <is>
          <t>Stockholders’ equity (in shares), end of period at Dec. 26, 2021</t>
        </is>
      </c>
      <c r="F41" s="6" t="n">
        <v>104252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AM MEMBER BENEFIT PLAN (Details Textual) - USD ($) $ in Millions</t>
        </is>
      </c>
      <c r="B1" s="2" t="inlineStr">
        <is>
          <t>12 Months Ended</t>
        </is>
      </c>
    </row>
    <row r="2">
      <c r="B2" s="2" t="inlineStr">
        <is>
          <t>Dec. 26, 2021</t>
        </is>
      </c>
      <c r="C2" s="2" t="inlineStr">
        <is>
          <t>Dec. 27, 2020</t>
        </is>
      </c>
      <c r="D2" s="2" t="inlineStr">
        <is>
          <t>Dec. 29, 2019</t>
        </is>
      </c>
    </row>
    <row r="3">
      <c r="A3" s="3" t="inlineStr">
        <is>
          <t>Defined Benefit Plan Disclosure [Line Items]</t>
        </is>
      </c>
    </row>
    <row r="4">
      <c r="A4" s="4" t="inlineStr">
        <is>
          <t>Defined contribution plan, cost recognized</t>
        </is>
      </c>
      <c r="B4" s="9" t="n">
        <v>1.5</v>
      </c>
      <c r="C4" s="9" t="n">
        <v>1.3</v>
      </c>
      <c r="D4" s="9" t="n">
        <v>1.1</v>
      </c>
    </row>
    <row r="5">
      <c r="A5" s="4" t="inlineStr">
        <is>
          <t>First 3% Employee Compensation</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2% Employee Compensation</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t>
        </is>
      </c>
      <c r="B1" s="2" t="inlineStr">
        <is>
          <t>3 Months Ended</t>
        </is>
      </c>
      <c r="J1" s="2" t="inlineStr">
        <is>
          <t>12 Months Ended</t>
        </is>
      </c>
    </row>
    <row r="2">
      <c r="B2" s="2" t="inlineStr">
        <is>
          <t>Dec. 26, 2021USD ($)</t>
        </is>
      </c>
      <c r="C2" s="2" t="inlineStr">
        <is>
          <t>Sep. 26, 2021USD ($)</t>
        </is>
      </c>
      <c r="D2" s="2" t="inlineStr">
        <is>
          <t>Jun. 27, 2021USD ($)</t>
        </is>
      </c>
      <c r="E2" s="2" t="inlineStr">
        <is>
          <t>Mar. 28, 2021USD ($)</t>
        </is>
      </c>
      <c r="F2" s="2" t="inlineStr">
        <is>
          <t>Dec. 27, 2020USD ($)</t>
        </is>
      </c>
      <c r="G2" s="2" t="inlineStr">
        <is>
          <t>Sep. 27, 2020USD ($)</t>
        </is>
      </c>
      <c r="H2" s="2" t="inlineStr">
        <is>
          <t>Jun. 28, 2020USD ($)</t>
        </is>
      </c>
      <c r="I2" s="2" t="inlineStr">
        <is>
          <t>Mar. 29, 2020USD ($)</t>
        </is>
      </c>
      <c r="J2" s="2" t="inlineStr">
        <is>
          <t>Dec. 26, 2021USD ($)segment</t>
        </is>
      </c>
      <c r="K2" s="2" t="inlineStr">
        <is>
          <t>Dec. 27, 2020USD ($)</t>
        </is>
      </c>
      <c r="L2" s="2" t="inlineStr">
        <is>
          <t>Dec. 29, 2019USD ($)</t>
        </is>
      </c>
    </row>
    <row r="3">
      <c r="A3" s="3" t="inlineStr">
        <is>
          <t>Segment Reporting Information [Line Items]</t>
        </is>
      </c>
    </row>
    <row r="4">
      <c r="A4" s="4" t="inlineStr">
        <is>
          <t>Number of reportable segments | segment</t>
        </is>
      </c>
      <c r="J4" s="6" t="n">
        <v>2</v>
      </c>
    </row>
    <row r="5">
      <c r="A5" s="4" t="inlineStr">
        <is>
          <t>Revenues</t>
        </is>
      </c>
      <c r="B5" s="5" t="n">
        <v>67694450</v>
      </c>
      <c r="C5" s="5" t="n">
        <v>64184813</v>
      </c>
      <c r="D5" s="5" t="n">
        <v>57397722</v>
      </c>
      <c r="E5" s="5" t="n">
        <v>49750192</v>
      </c>
      <c r="F5" s="5" t="n">
        <v>49125630</v>
      </c>
      <c r="G5" s="5" t="n">
        <v>53198223</v>
      </c>
      <c r="H5" s="5" t="n">
        <v>48429888</v>
      </c>
      <c r="I5" s="5" t="n">
        <v>56371739</v>
      </c>
      <c r="J5" s="5" t="n">
        <v>239027177</v>
      </c>
      <c r="K5" s="5" t="n">
        <v>207125480</v>
      </c>
      <c r="L5" s="5" t="n">
        <v>219764324</v>
      </c>
    </row>
    <row r="6">
      <c r="A6" s="4" t="inlineStr">
        <is>
          <t>Depreciation</t>
        </is>
      </c>
      <c r="J6" s="6" t="n">
        <v>685546</v>
      </c>
      <c r="K6" s="6" t="n">
        <v>757038</v>
      </c>
      <c r="L6" s="6" t="n">
        <v>728410</v>
      </c>
    </row>
    <row r="7">
      <c r="A7" s="4" t="inlineStr">
        <is>
          <t>Amortization</t>
        </is>
      </c>
      <c r="J7" s="6" t="n">
        <v>3012783</v>
      </c>
      <c r="K7" s="6" t="n">
        <v>4103750</v>
      </c>
      <c r="L7" s="6" t="n">
        <v>3989957</v>
      </c>
    </row>
    <row r="8">
      <c r="A8" s="4" t="inlineStr">
        <is>
          <t>Operating income</t>
        </is>
      </c>
      <c r="J8" s="6" t="n">
        <v>14530195</v>
      </c>
      <c r="K8" s="6" t="n">
        <v>-1228913</v>
      </c>
      <c r="L8" s="6" t="n">
        <v>14885118</v>
      </c>
    </row>
    <row r="9">
      <c r="A9" s="4" t="inlineStr">
        <is>
          <t>Capital expenditures</t>
        </is>
      </c>
      <c r="J9" s="6" t="n">
        <v>-3203909</v>
      </c>
      <c r="K9" s="6" t="n">
        <v>-2076216</v>
      </c>
      <c r="L9" s="6" t="n">
        <v>-2076877</v>
      </c>
    </row>
    <row r="10">
      <c r="A10" s="4" t="inlineStr">
        <is>
          <t>Total Assets</t>
        </is>
      </c>
      <c r="B10" s="6" t="n">
        <v>148293966</v>
      </c>
      <c r="F10" s="6" t="n">
        <v>130278268</v>
      </c>
      <c r="J10" s="6" t="n">
        <v>148293966</v>
      </c>
      <c r="K10" s="6" t="n">
        <v>130278268</v>
      </c>
    </row>
    <row r="11">
      <c r="A11" s="4" t="inlineStr">
        <is>
          <t>Discontinued Operations, Held-for-sale | Instaff</t>
        </is>
      </c>
    </row>
    <row r="12">
      <c r="A12" s="3" t="inlineStr">
        <is>
          <t>Segment Reporting Information [Line Items]</t>
        </is>
      </c>
    </row>
    <row r="13">
      <c r="A13" s="4" t="inlineStr">
        <is>
          <t>Total Assets</t>
        </is>
      </c>
      <c r="B13" s="6" t="n">
        <v>14411380</v>
      </c>
      <c r="F13" s="6" t="n">
        <v>16089763</v>
      </c>
      <c r="J13" s="6" t="n">
        <v>14411380</v>
      </c>
      <c r="K13" s="6" t="n">
        <v>16089763</v>
      </c>
    </row>
    <row r="14">
      <c r="A14" s="4" t="inlineStr">
        <is>
          <t>Real Estate</t>
        </is>
      </c>
    </row>
    <row r="15">
      <c r="A15" s="3" t="inlineStr">
        <is>
          <t>Segment Reporting Information [Line Items]</t>
        </is>
      </c>
    </row>
    <row r="16">
      <c r="A16" s="4" t="inlineStr">
        <is>
          <t>Revenues</t>
        </is>
      </c>
      <c r="J16" s="6" t="n">
        <v>92017975</v>
      </c>
      <c r="K16" s="6" t="n">
        <v>68755975</v>
      </c>
      <c r="L16" s="6" t="n">
        <v>96421676</v>
      </c>
    </row>
    <row r="17">
      <c r="A17" s="4" t="inlineStr">
        <is>
          <t>Professional</t>
        </is>
      </c>
    </row>
    <row r="18">
      <c r="A18" s="3" t="inlineStr">
        <is>
          <t>Segment Reporting Information [Line Items]</t>
        </is>
      </c>
    </row>
    <row r="19">
      <c r="A19" s="4" t="inlineStr">
        <is>
          <t>Revenues</t>
        </is>
      </c>
      <c r="J19" s="6" t="n">
        <v>147009202</v>
      </c>
      <c r="K19" s="6" t="n">
        <v>138369505</v>
      </c>
      <c r="L19" s="6" t="n">
        <v>123342648</v>
      </c>
    </row>
    <row r="20">
      <c r="A20" s="4" t="inlineStr">
        <is>
          <t>Operating Segments | Real Estate</t>
        </is>
      </c>
    </row>
    <row r="21">
      <c r="A21" s="3" t="inlineStr">
        <is>
          <t>Segment Reporting Information [Line Items]</t>
        </is>
      </c>
    </row>
    <row r="22">
      <c r="A22" s="4" t="inlineStr">
        <is>
          <t>Depreciation</t>
        </is>
      </c>
      <c r="J22" s="6" t="n">
        <v>210180</v>
      </c>
      <c r="K22" s="6" t="n">
        <v>218425</v>
      </c>
      <c r="L22" s="6" t="n">
        <v>197029</v>
      </c>
    </row>
    <row r="23">
      <c r="A23" s="4" t="inlineStr">
        <is>
          <t>Operating income</t>
        </is>
      </c>
      <c r="J23" s="6" t="n">
        <v>14663443</v>
      </c>
      <c r="K23" s="6" t="n">
        <v>9671504</v>
      </c>
      <c r="L23" s="6" t="n">
        <v>16381823</v>
      </c>
    </row>
    <row r="24">
      <c r="A24" s="4" t="inlineStr">
        <is>
          <t>Capital expenditures</t>
        </is>
      </c>
      <c r="J24" s="6" t="n">
        <v>-105547</v>
      </c>
      <c r="K24" s="6" t="n">
        <v>-81918</v>
      </c>
      <c r="L24" s="6" t="n">
        <v>-251461</v>
      </c>
    </row>
    <row r="25">
      <c r="A25" s="4" t="inlineStr">
        <is>
          <t>Total Assets</t>
        </is>
      </c>
      <c r="B25" s="6" t="n">
        <v>20753085</v>
      </c>
      <c r="F25" s="6" t="n">
        <v>15598575</v>
      </c>
      <c r="J25" s="6" t="n">
        <v>20753085</v>
      </c>
      <c r="K25" s="6" t="n">
        <v>15598575</v>
      </c>
    </row>
    <row r="26">
      <c r="A26" s="4" t="inlineStr">
        <is>
          <t>Operating Segments | Professional</t>
        </is>
      </c>
    </row>
    <row r="27">
      <c r="A27" s="3" t="inlineStr">
        <is>
          <t>Segment Reporting Information [Line Items]</t>
        </is>
      </c>
    </row>
    <row r="28">
      <c r="A28" s="4" t="inlineStr">
        <is>
          <t>Depreciation</t>
        </is>
      </c>
      <c r="J28" s="6" t="n">
        <v>389995</v>
      </c>
      <c r="K28" s="6" t="n">
        <v>404590</v>
      </c>
      <c r="L28" s="6" t="n">
        <v>341529</v>
      </c>
    </row>
    <row r="29">
      <c r="A29" s="4" t="inlineStr">
        <is>
          <t>Amortization</t>
        </is>
      </c>
      <c r="J29" s="6" t="n">
        <v>2430827</v>
      </c>
      <c r="K29" s="6" t="n">
        <v>3923063</v>
      </c>
      <c r="L29" s="6" t="n">
        <v>3964878</v>
      </c>
    </row>
    <row r="30">
      <c r="A30" s="4" t="inlineStr">
        <is>
          <t>Operating income</t>
        </is>
      </c>
      <c r="J30" s="6" t="n">
        <v>10340171</v>
      </c>
      <c r="K30" s="6" t="n">
        <v>7514924</v>
      </c>
      <c r="L30" s="6" t="n">
        <v>7702174</v>
      </c>
    </row>
    <row r="31">
      <c r="A31" s="4" t="inlineStr">
        <is>
          <t>Capital expenditures</t>
        </is>
      </c>
      <c r="J31" s="6" t="n">
        <v>-107476</v>
      </c>
      <c r="K31" s="6" t="n">
        <v>-184611</v>
      </c>
      <c r="L31" s="6" t="n">
        <v>-582573</v>
      </c>
    </row>
    <row r="32">
      <c r="A32" s="4" t="inlineStr">
        <is>
          <t>Total Assets</t>
        </is>
      </c>
      <c r="B32" s="6" t="n">
        <v>92782442</v>
      </c>
      <c r="F32" s="6" t="n">
        <v>81671193</v>
      </c>
      <c r="J32" s="6" t="n">
        <v>92782442</v>
      </c>
      <c r="K32" s="6" t="n">
        <v>81671193</v>
      </c>
    </row>
    <row r="33">
      <c r="A33" s="4" t="inlineStr">
        <is>
          <t>Operating Segments | Impairment Loss | Professional</t>
        </is>
      </c>
    </row>
    <row r="34">
      <c r="A34" s="3" t="inlineStr">
        <is>
          <t>Segment Reporting Information [Line Items]</t>
        </is>
      </c>
    </row>
    <row r="35">
      <c r="A35" s="4" t="inlineStr">
        <is>
          <t>Operating income</t>
        </is>
      </c>
      <c r="J35" s="6" t="n">
        <v>0</v>
      </c>
      <c r="K35" s="6" t="n">
        <v>-7239514</v>
      </c>
      <c r="L35" s="6" t="n">
        <v>0</v>
      </c>
    </row>
    <row r="36">
      <c r="A36" s="4" t="inlineStr">
        <is>
          <t>Operating Segments | CARES Act Credit | Professional</t>
        </is>
      </c>
    </row>
    <row r="37">
      <c r="A37" s="3" t="inlineStr">
        <is>
          <t>Segment Reporting Information [Line Items]</t>
        </is>
      </c>
    </row>
    <row r="38">
      <c r="A38" s="4" t="inlineStr">
        <is>
          <t>Operating income</t>
        </is>
      </c>
      <c r="J38" s="6" t="n">
        <v>921093</v>
      </c>
      <c r="K38" s="6" t="n">
        <v>0</v>
      </c>
      <c r="L38" s="6" t="n">
        <v>0</v>
      </c>
    </row>
    <row r="39">
      <c r="A39" s="4" t="inlineStr">
        <is>
          <t>Home office</t>
        </is>
      </c>
    </row>
    <row r="40">
      <c r="A40" s="3" t="inlineStr">
        <is>
          <t>Segment Reporting Information [Line Items]</t>
        </is>
      </c>
    </row>
    <row r="41">
      <c r="A41" s="4" t="inlineStr">
        <is>
          <t>Depreciation</t>
        </is>
      </c>
      <c r="J41" s="6" t="n">
        <v>85371</v>
      </c>
      <c r="K41" s="6" t="n">
        <v>134023</v>
      </c>
      <c r="L41" s="6" t="n">
        <v>189852</v>
      </c>
    </row>
    <row r="42">
      <c r="A42" s="4" t="inlineStr">
        <is>
          <t>Amortization</t>
        </is>
      </c>
      <c r="J42" s="6" t="n">
        <v>581956</v>
      </c>
      <c r="K42" s="6" t="n">
        <v>180687</v>
      </c>
      <c r="L42" s="6" t="n">
        <v>25079</v>
      </c>
    </row>
    <row r="43">
      <c r="A43" s="4" t="inlineStr">
        <is>
          <t>Capital expenditures</t>
        </is>
      </c>
      <c r="J43" s="6" t="n">
        <v>-2990886</v>
      </c>
      <c r="K43" s="6" t="n">
        <v>-1809687</v>
      </c>
      <c r="L43" s="6" t="n">
        <v>-1242843</v>
      </c>
    </row>
    <row r="44">
      <c r="A44" s="4" t="inlineStr">
        <is>
          <t>Total Assets</t>
        </is>
      </c>
      <c r="B44" s="5" t="n">
        <v>20347059</v>
      </c>
      <c r="F44" s="5" t="n">
        <v>16918737</v>
      </c>
      <c r="J44" s="6" t="n">
        <v>20347059</v>
      </c>
      <c r="K44" s="6" t="n">
        <v>16918737</v>
      </c>
    </row>
    <row r="45">
      <c r="A45" s="4" t="inlineStr">
        <is>
          <t>Home office | Selling and Marketing Expense</t>
        </is>
      </c>
    </row>
    <row r="46">
      <c r="A46" s="3" t="inlineStr">
        <is>
          <t>Segment Reporting Information [Line Items]</t>
        </is>
      </c>
    </row>
    <row r="47">
      <c r="A47" s="4" t="inlineStr">
        <is>
          <t>Operating income</t>
        </is>
      </c>
      <c r="J47" s="6" t="n">
        <v>-931974</v>
      </c>
      <c r="K47" s="6" t="n">
        <v>-663110</v>
      </c>
      <c r="L47" s="6" t="n">
        <v>-516190</v>
      </c>
    </row>
    <row r="48">
      <c r="A48" s="4" t="inlineStr">
        <is>
          <t>Home office | General and Administrative Expense</t>
        </is>
      </c>
    </row>
    <row r="49">
      <c r="A49" s="3" t="inlineStr">
        <is>
          <t>Segment Reporting Information [Line Items]</t>
        </is>
      </c>
    </row>
    <row r="50">
      <c r="A50" s="4" t="inlineStr">
        <is>
          <t>Operating income</t>
        </is>
      </c>
      <c r="J50" s="6" t="n">
        <v>-14015822</v>
      </c>
      <c r="K50" s="6" t="n">
        <v>-10588819</v>
      </c>
      <c r="L50" s="6" t="n">
        <v>-8682689</v>
      </c>
    </row>
    <row r="51">
      <c r="A51" s="4" t="inlineStr">
        <is>
          <t>Home office | Contingent consideration, net - current and long-term</t>
        </is>
      </c>
    </row>
    <row r="52">
      <c r="A52" s="3" t="inlineStr">
        <is>
          <t>Segment Reporting Information [Line Items]</t>
        </is>
      </c>
    </row>
    <row r="53">
      <c r="A53" s="4" t="inlineStr">
        <is>
          <t>Operating income</t>
        </is>
      </c>
      <c r="J53" s="6" t="n">
        <v>2402844</v>
      </c>
      <c r="K53" s="6" t="n">
        <v>76102</v>
      </c>
      <c r="L53" s="6" t="n">
        <v>0</v>
      </c>
    </row>
    <row r="54">
      <c r="A54" s="4" t="inlineStr">
        <is>
          <t>Home office | CARES Act Credit</t>
        </is>
      </c>
    </row>
    <row r="55">
      <c r="A55" s="3" t="inlineStr">
        <is>
          <t>Segment Reporting Information [Line Items]</t>
        </is>
      </c>
    </row>
    <row r="56">
      <c r="A56" s="4" t="inlineStr">
        <is>
          <t>Operating income</t>
        </is>
      </c>
      <c r="J56" s="5" t="n">
        <v>1150440</v>
      </c>
      <c r="K56" s="5" t="n">
        <v>0</v>
      </c>
      <c r="L56" s="5" t="n">
        <v>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26, 2021</t>
        </is>
      </c>
      <c r="C2" s="2" t="inlineStr">
        <is>
          <t>Sep. 26, 2021</t>
        </is>
      </c>
      <c r="D2" s="2" t="inlineStr">
        <is>
          <t>Jun. 27, 2021</t>
        </is>
      </c>
      <c r="E2" s="2" t="inlineStr">
        <is>
          <t>Mar. 28, 2021</t>
        </is>
      </c>
      <c r="F2" s="2" t="inlineStr">
        <is>
          <t>Dec. 27, 2020</t>
        </is>
      </c>
      <c r="G2" s="2" t="inlineStr">
        <is>
          <t>Sep. 27, 2020</t>
        </is>
      </c>
      <c r="H2" s="2" t="inlineStr">
        <is>
          <t>Jun. 28, 2020</t>
        </is>
      </c>
      <c r="I2" s="2" t="inlineStr">
        <is>
          <t>Mar. 29, 2020</t>
        </is>
      </c>
      <c r="J2" s="2" t="inlineStr">
        <is>
          <t>Dec. 26, 2021</t>
        </is>
      </c>
      <c r="K2" s="2" t="inlineStr">
        <is>
          <t>Dec. 27, 2020</t>
        </is>
      </c>
      <c r="L2" s="2" t="inlineStr">
        <is>
          <t>Dec. 29, 2019</t>
        </is>
      </c>
    </row>
    <row r="3">
      <c r="A3" s="3" t="inlineStr">
        <is>
          <t>Quarterly Financial Information Disclosure [Abstract]</t>
        </is>
      </c>
    </row>
    <row r="4">
      <c r="A4" s="4" t="inlineStr">
        <is>
          <t>Revenues</t>
        </is>
      </c>
      <c r="B4" s="5" t="n">
        <v>67694450</v>
      </c>
      <c r="C4" s="5" t="n">
        <v>64184813</v>
      </c>
      <c r="D4" s="5" t="n">
        <v>57397722</v>
      </c>
      <c r="E4" s="5" t="n">
        <v>49750192</v>
      </c>
      <c r="F4" s="5" t="n">
        <v>49125630</v>
      </c>
      <c r="G4" s="5" t="n">
        <v>53198223</v>
      </c>
      <c r="H4" s="5" t="n">
        <v>48429888</v>
      </c>
      <c r="I4" s="5" t="n">
        <v>56371739</v>
      </c>
      <c r="J4" s="5" t="n">
        <v>239027177</v>
      </c>
      <c r="K4" s="5" t="n">
        <v>207125480</v>
      </c>
      <c r="L4" s="5" t="n">
        <v>219764324</v>
      </c>
    </row>
    <row r="5">
      <c r="A5" s="4" t="inlineStr">
        <is>
          <t>Gross Profit</t>
        </is>
      </c>
      <c r="B5" s="6" t="n">
        <v>23431825</v>
      </c>
      <c r="C5" s="6" t="n">
        <v>22046888</v>
      </c>
      <c r="D5" s="6" t="n">
        <v>19247481</v>
      </c>
      <c r="E5" s="6" t="n">
        <v>16214709</v>
      </c>
      <c r="F5" s="6" t="n">
        <v>16313733</v>
      </c>
      <c r="G5" s="6" t="n">
        <v>17122340</v>
      </c>
      <c r="H5" s="6" t="n">
        <v>14866591</v>
      </c>
      <c r="I5" s="6" t="n">
        <v>17736770</v>
      </c>
      <c r="J5" s="6" t="n">
        <v>80940903</v>
      </c>
      <c r="K5" s="6" t="n">
        <v>66039434</v>
      </c>
      <c r="L5" s="6" t="n">
        <v>69825904</v>
      </c>
    </row>
    <row r="6">
      <c r="A6" s="4" t="inlineStr">
        <is>
          <t>(Loss) income from continuing operations</t>
        </is>
      </c>
      <c r="B6" s="6" t="n">
        <v>4320752</v>
      </c>
      <c r="C6" s="6" t="n">
        <v>3713480</v>
      </c>
      <c r="D6" s="6" t="n">
        <v>2635226</v>
      </c>
      <c r="E6" s="6" t="n">
        <v>-211583</v>
      </c>
      <c r="F6" s="6" t="n">
        <v>1081089</v>
      </c>
      <c r="G6" s="6" t="n">
        <v>1627513</v>
      </c>
      <c r="H6" s="6" t="n">
        <v>-5470787</v>
      </c>
      <c r="I6" s="6" t="n">
        <v>690298</v>
      </c>
      <c r="J6" s="6" t="n">
        <v>10457875</v>
      </c>
      <c r="K6" s="6" t="n">
        <v>-2071887</v>
      </c>
      <c r="L6" s="6" t="n">
        <v>9640831</v>
      </c>
    </row>
    <row r="7">
      <c r="A7" s="4" t="inlineStr">
        <is>
          <t>Income from discontinued operations, net of tax</t>
        </is>
      </c>
      <c r="B7" s="6" t="n">
        <v>990482</v>
      </c>
      <c r="C7" s="6" t="n">
        <v>930129</v>
      </c>
      <c r="D7" s="6" t="n">
        <v>807612</v>
      </c>
      <c r="E7" s="6" t="n">
        <v>923380</v>
      </c>
      <c r="F7" s="6" t="n">
        <v>1125219</v>
      </c>
      <c r="G7" s="6" t="n">
        <v>938050</v>
      </c>
      <c r="H7" s="6" t="n">
        <v>641525</v>
      </c>
      <c r="I7" s="6" t="n">
        <v>808561</v>
      </c>
      <c r="J7" s="6" t="n">
        <v>3651603</v>
      </c>
      <c r="K7" s="6" t="n">
        <v>3513355</v>
      </c>
      <c r="L7" s="6" t="n">
        <v>3606159</v>
      </c>
    </row>
    <row r="8">
      <c r="A8" s="4" t="inlineStr">
        <is>
          <t>Net income</t>
        </is>
      </c>
      <c r="B8" s="5" t="n">
        <v>5311234</v>
      </c>
      <c r="C8" s="5" t="n">
        <v>4643609</v>
      </c>
      <c r="D8" s="5" t="n">
        <v>3442838</v>
      </c>
      <c r="E8" s="5" t="n">
        <v>711797</v>
      </c>
      <c r="F8" s="5" t="n">
        <v>2206308</v>
      </c>
      <c r="G8" s="5" t="n">
        <v>2565563</v>
      </c>
      <c r="H8" s="5" t="n">
        <v>-4829262</v>
      </c>
      <c r="I8" s="5" t="n">
        <v>1498859</v>
      </c>
      <c r="J8" s="5" t="n">
        <v>14109478</v>
      </c>
      <c r="K8" s="5" t="n">
        <v>1441468</v>
      </c>
      <c r="L8" s="5" t="n">
        <v>13246990</v>
      </c>
    </row>
    <row r="9">
      <c r="A9" s="3" t="inlineStr">
        <is>
          <t>Net income per share - basic:</t>
        </is>
      </c>
    </row>
    <row r="10">
      <c r="A10" s="4" t="inlineStr">
        <is>
          <t>Continuing operations (in dollars per share)</t>
        </is>
      </c>
      <c r="B10" s="7" t="n">
        <v>0.42</v>
      </c>
      <c r="C10" s="7" t="n">
        <v>0.36</v>
      </c>
      <c r="D10" s="7" t="n">
        <v>0.25</v>
      </c>
      <c r="E10" s="7" t="n">
        <v>-0.02</v>
      </c>
      <c r="F10" s="7" t="n">
        <v>0.1</v>
      </c>
      <c r="G10" s="7" t="n">
        <v>0.16</v>
      </c>
      <c r="H10" s="7" t="n">
        <v>-0.53</v>
      </c>
      <c r="I10" s="7" t="n">
        <v>0.07000000000000001</v>
      </c>
      <c r="J10" s="7" t="n">
        <v>1.01</v>
      </c>
      <c r="K10" s="7" t="n">
        <v>-0.2</v>
      </c>
      <c r="L10" s="7" t="n">
        <v>0.9399999999999999</v>
      </c>
    </row>
    <row r="11">
      <c r="A11" s="4" t="inlineStr">
        <is>
          <t>Discontinued operations (in dollars per share)</t>
        </is>
      </c>
      <c r="B11" s="8" t="n">
        <v>0.09</v>
      </c>
      <c r="C11" s="8" t="n">
        <v>0.09</v>
      </c>
      <c r="D11" s="8" t="n">
        <v>0.08</v>
      </c>
      <c r="E11" s="8" t="n">
        <v>0.09</v>
      </c>
      <c r="F11" s="8" t="n">
        <v>0.11</v>
      </c>
      <c r="G11" s="8" t="n">
        <v>0.09</v>
      </c>
      <c r="H11" s="8" t="n">
        <v>0.06</v>
      </c>
      <c r="I11" s="8" t="n">
        <v>0.08</v>
      </c>
      <c r="J11" s="8" t="n">
        <v>0.35</v>
      </c>
      <c r="K11" s="8" t="n">
        <v>0.34</v>
      </c>
      <c r="L11" s="8" t="n">
        <v>0.35</v>
      </c>
    </row>
    <row r="12">
      <c r="A12" s="4" t="inlineStr">
        <is>
          <t>Basic (in dollars per share)</t>
        </is>
      </c>
      <c r="B12" s="8" t="n">
        <v>0.51</v>
      </c>
      <c r="C12" s="8" t="n">
        <v>0.45</v>
      </c>
      <c r="D12" s="8" t="n">
        <v>0.33</v>
      </c>
      <c r="E12" s="8" t="n">
        <v>0.07000000000000001</v>
      </c>
      <c r="F12" s="8" t="n">
        <v>0.21</v>
      </c>
      <c r="G12" s="8" t="n">
        <v>0.25</v>
      </c>
      <c r="H12" s="8" t="n">
        <v>-0.47</v>
      </c>
      <c r="I12" s="8" t="n">
        <v>0.15</v>
      </c>
      <c r="J12" s="8" t="n">
        <v>1.36</v>
      </c>
      <c r="K12" s="8" t="n">
        <v>0.14</v>
      </c>
      <c r="L12" s="8" t="n">
        <v>1.29</v>
      </c>
    </row>
    <row r="13">
      <c r="A13" s="3" t="inlineStr">
        <is>
          <t>Net income per share - diluted:</t>
        </is>
      </c>
    </row>
    <row r="14">
      <c r="A14" s="4" t="inlineStr">
        <is>
          <t>Continuing operations (in dollars per share)</t>
        </is>
      </c>
      <c r="B14" s="8" t="n">
        <v>0.41</v>
      </c>
      <c r="C14" s="8" t="n">
        <v>0.36</v>
      </c>
      <c r="D14" s="8" t="n">
        <v>0.25</v>
      </c>
      <c r="E14" s="8" t="n">
        <v>-0.02</v>
      </c>
      <c r="F14" s="8" t="n">
        <v>0.1</v>
      </c>
      <c r="G14" s="8" t="n">
        <v>0.16</v>
      </c>
      <c r="H14" s="8" t="n">
        <v>-0.53</v>
      </c>
      <c r="I14" s="8" t="n">
        <v>0.07000000000000001</v>
      </c>
      <c r="J14" s="6" t="n">
        <v>1</v>
      </c>
      <c r="K14" s="8" t="n">
        <v>-0.2</v>
      </c>
    </row>
    <row r="15">
      <c r="A15" s="4" t="inlineStr">
        <is>
          <t>Discontinued operations (in dollars per share)</t>
        </is>
      </c>
      <c r="B15" s="8" t="n">
        <v>0.09</v>
      </c>
      <c r="C15" s="8" t="n">
        <v>0.09</v>
      </c>
      <c r="D15" s="8" t="n">
        <v>0.08</v>
      </c>
      <c r="E15" s="8" t="n">
        <v>0.09</v>
      </c>
      <c r="F15" s="8" t="n">
        <v>0.11</v>
      </c>
      <c r="G15" s="8" t="n">
        <v>0.09</v>
      </c>
      <c r="H15" s="8" t="n">
        <v>0.06</v>
      </c>
      <c r="I15" s="8" t="n">
        <v>0.08</v>
      </c>
      <c r="J15" s="8" t="n">
        <v>0.35</v>
      </c>
      <c r="K15" s="8" t="n">
        <v>0.34</v>
      </c>
      <c r="L15" s="8" t="n">
        <v>0.35</v>
      </c>
    </row>
    <row r="16">
      <c r="A16" s="4" t="inlineStr">
        <is>
          <t>Diluted (in dollars per share)</t>
        </is>
      </c>
      <c r="B16" s="7" t="n">
        <v>0.5</v>
      </c>
      <c r="C16" s="7" t="n">
        <v>0.45</v>
      </c>
      <c r="D16" s="7" t="n">
        <v>0.33</v>
      </c>
      <c r="E16" s="7" t="n">
        <v>0.07000000000000001</v>
      </c>
      <c r="F16" s="7" t="n">
        <v>0.21</v>
      </c>
      <c r="G16" s="7" t="n">
        <v>0.25</v>
      </c>
      <c r="H16" s="7" t="n">
        <v>-0.47</v>
      </c>
      <c r="I16" s="7" t="n">
        <v>0.15</v>
      </c>
      <c r="J16" s="7" t="n">
        <v>1.35</v>
      </c>
      <c r="K16" s="7" t="n">
        <v>0.14</v>
      </c>
      <c r="L16" s="7" t="n">
        <v>1.28</v>
      </c>
    </row>
    <row r="17">
      <c r="A17" s="3" t="inlineStr">
        <is>
          <t>Weighted-average shares outstanding:</t>
        </is>
      </c>
    </row>
    <row r="18">
      <c r="A18" s="4" t="inlineStr">
        <is>
          <t>Basic (in shares)</t>
        </is>
      </c>
      <c r="B18" s="6" t="n">
        <v>10414262</v>
      </c>
      <c r="C18" s="6" t="n">
        <v>10380902</v>
      </c>
      <c r="D18" s="6" t="n">
        <v>10340243</v>
      </c>
      <c r="E18" s="6" t="n">
        <v>10332817</v>
      </c>
      <c r="F18" s="6" t="n">
        <v>10318053</v>
      </c>
      <c r="G18" s="6" t="n">
        <v>10312939</v>
      </c>
      <c r="H18" s="6" t="n">
        <v>10306986</v>
      </c>
      <c r="I18" s="6" t="n">
        <v>10308445</v>
      </c>
      <c r="J18" s="6" t="n">
        <v>10367054</v>
      </c>
      <c r="K18" s="6" t="n">
        <v>10311606</v>
      </c>
      <c r="L18" s="6" t="n">
        <v>10238565</v>
      </c>
    </row>
    <row r="19">
      <c r="A19" s="4" t="inlineStr">
        <is>
          <t>Weighted-average number of diluted common shares outstanding (in shares)</t>
        </is>
      </c>
      <c r="B19" s="6" t="n">
        <v>10464885</v>
      </c>
      <c r="C19" s="6" t="n">
        <v>10427114</v>
      </c>
      <c r="D19" s="6" t="n">
        <v>10391925</v>
      </c>
      <c r="E19" s="6" t="n">
        <v>10394841</v>
      </c>
      <c r="F19" s="6" t="n">
        <v>10334478</v>
      </c>
      <c r="G19" s="6" t="n">
        <v>10326493</v>
      </c>
      <c r="H19" s="6" t="n">
        <v>10306986</v>
      </c>
      <c r="I19" s="6" t="n">
        <v>10382999</v>
      </c>
      <c r="J19" s="6" t="n">
        <v>10416610</v>
      </c>
      <c r="K19" s="6" t="n">
        <v>10338029</v>
      </c>
      <c r="L19" s="6" t="n">
        <v>1035077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Textual) - USD ($) $ / shares in Units, $ in Millions</t>
        </is>
      </c>
      <c r="B1" s="2" t="inlineStr">
        <is>
          <t>Feb. 02, 2022</t>
        </is>
      </c>
      <c r="C1" s="2" t="inlineStr">
        <is>
          <t>Dec. 26, 2021</t>
        </is>
      </c>
      <c r="D1" s="2" t="inlineStr">
        <is>
          <t>Dec. 27, 2020</t>
        </is>
      </c>
      <c r="E1" s="2" t="inlineStr">
        <is>
          <t>Dec. 29, 2019</t>
        </is>
      </c>
      <c r="F1" s="2" t="inlineStr">
        <is>
          <t>Feb. 28, 2022</t>
        </is>
      </c>
    </row>
    <row r="2">
      <c r="A2" s="3" t="inlineStr">
        <is>
          <t>Subsequent Event [Line Items]</t>
        </is>
      </c>
    </row>
    <row r="3">
      <c r="A3" s="4" t="inlineStr">
        <is>
          <t>Common stock, dividends, per share, declared</t>
        </is>
      </c>
      <c r="C3" s="7" t="n">
        <v>0.44</v>
      </c>
      <c r="D3" s="7" t="n">
        <v>0.5</v>
      </c>
      <c r="E3" s="7" t="n">
        <v>1.2</v>
      </c>
    </row>
    <row r="4">
      <c r="A4" s="4" t="inlineStr">
        <is>
          <t>Subsequent Event</t>
        </is>
      </c>
    </row>
    <row r="5">
      <c r="A5" s="3" t="inlineStr">
        <is>
          <t>Subsequent Event [Line Items]</t>
        </is>
      </c>
    </row>
    <row r="6">
      <c r="A6" s="4" t="inlineStr">
        <is>
          <t>Dividend declared date</t>
        </is>
      </c>
      <c r="B6" s="4" t="inlineStr">
        <is>
          <t>Feb. 2,
		2022</t>
        </is>
      </c>
    </row>
    <row r="7">
      <c r="A7" s="4" t="inlineStr">
        <is>
          <t>Common stock, dividends, per share, declared</t>
        </is>
      </c>
      <c r="B7" s="7" t="n">
        <v>0.15</v>
      </c>
    </row>
    <row r="8">
      <c r="A8" s="4" t="inlineStr">
        <is>
          <t>Dividend payable date</t>
        </is>
      </c>
      <c r="B8" s="4" t="inlineStr">
        <is>
          <t>Feb. 22,
		2022</t>
        </is>
      </c>
    </row>
    <row r="9">
      <c r="A9" s="4" t="inlineStr">
        <is>
          <t>Dividends payable date of record</t>
        </is>
      </c>
      <c r="B9" s="4" t="inlineStr">
        <is>
          <t>Feb. 14,
		2022</t>
        </is>
      </c>
    </row>
    <row r="10">
      <c r="A10" s="4" t="inlineStr">
        <is>
          <t>Subsequent Event | Discontinued Operations, Held-for-sale | Instaff</t>
        </is>
      </c>
    </row>
    <row r="11">
      <c r="A11" s="3" t="inlineStr">
        <is>
          <t>Subsequent Event [Line Items]</t>
        </is>
      </c>
    </row>
    <row r="12">
      <c r="A12" s="4" t="inlineStr">
        <is>
          <t>Consideration</t>
        </is>
      </c>
      <c r="F12" s="9" t="n">
        <v>30.3</v>
      </c>
    </row>
    <row r="13">
      <c r="A13" s="4" t="inlineStr">
        <is>
          <t>Additional consideration</t>
        </is>
      </c>
      <c r="F13"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 Parenthetical - shares</t>
        </is>
      </c>
      <c r="B1" s="2" t="inlineStr">
        <is>
          <t>Dec. 26, 2021</t>
        </is>
      </c>
      <c r="C1" s="2" t="inlineStr">
        <is>
          <t>Dec. 27, 2020</t>
        </is>
      </c>
      <c r="D1" s="2" t="inlineStr">
        <is>
          <t>Dec. 29, 2019</t>
        </is>
      </c>
    </row>
    <row r="2">
      <c r="A2" s="3" t="inlineStr">
        <is>
          <t>Statement of Stockholders' Equity [Abstract]</t>
        </is>
      </c>
    </row>
    <row r="3">
      <c r="A3" s="4" t="inlineStr">
        <is>
          <t>Treasury stock, shares (in shares)</t>
        </is>
      </c>
      <c r="B3" s="6" t="n">
        <v>610</v>
      </c>
      <c r="C3" s="6" t="n">
        <v>231</v>
      </c>
      <c r="D3" s="6"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2:28:54Z</dcterms:created>
  <dcterms:modified xmlns:dcterms="http://purl.org/dc/terms/" xmlns:xsi="http://www.w3.org/2001/XMLSchema-instance" xsi:type="dcterms:W3CDTF">2022-03-10T02:28:54Z</dcterms:modified>
</cp:coreProperties>
</file>